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LOSS) "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Property and Equipment, Net" sheetId="8" state="visible" r:id="rId8"/>
    <sheet xmlns:r="http://schemas.openxmlformats.org/officeDocument/2006/relationships" name="Related Party Transaction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Contingencies and " sheetId="13" state="visible" r:id="rId13"/>
    <sheet xmlns:r="http://schemas.openxmlformats.org/officeDocument/2006/relationships" name="Accounting for Stock-Based Comp"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Net Earnings Per Common Share" sheetId="17" state="visible" r:id="rId17"/>
    <sheet xmlns:r="http://schemas.openxmlformats.org/officeDocument/2006/relationships" name="Subsequent Events" sheetId="18" state="visible" r:id="rId18"/>
    <sheet xmlns:r="http://schemas.openxmlformats.org/officeDocument/2006/relationships" name="Description of Business and B_2" sheetId="19" state="visible" r:id="rId19"/>
    <sheet xmlns:r="http://schemas.openxmlformats.org/officeDocument/2006/relationships" name="Property and Equipment, Net (Ta" sheetId="20" state="visible" r:id="rId20"/>
    <sheet xmlns:r="http://schemas.openxmlformats.org/officeDocument/2006/relationships" name="Accrued Liabilities (Tables)" sheetId="21" state="visible" r:id="rId21"/>
    <sheet xmlns:r="http://schemas.openxmlformats.org/officeDocument/2006/relationships" name="Segment Reporting (Tables)" sheetId="22" state="visible" r:id="rId22"/>
    <sheet xmlns:r="http://schemas.openxmlformats.org/officeDocument/2006/relationships" name="Net Earnings Per Common Share (" sheetId="23" state="visible" r:id="rId23"/>
    <sheet xmlns:r="http://schemas.openxmlformats.org/officeDocument/2006/relationships" name="Property and Equipment, Net (Pr" sheetId="24" state="visible" r:id="rId24"/>
    <sheet xmlns:r="http://schemas.openxmlformats.org/officeDocument/2006/relationships" name="Related Party Transactions (Det" sheetId="25" state="visible" r:id="rId25"/>
    <sheet xmlns:r="http://schemas.openxmlformats.org/officeDocument/2006/relationships" name="Accrued Liabilities (Details)" sheetId="26" state="visible" r:id="rId26"/>
    <sheet xmlns:r="http://schemas.openxmlformats.org/officeDocument/2006/relationships" name="Long-Term Debt (Details)" sheetId="27" state="visible" r:id="rId27"/>
    <sheet xmlns:r="http://schemas.openxmlformats.org/officeDocument/2006/relationships" name="Fair Value Measurements (Detail" sheetId="28" state="visible" r:id="rId28"/>
    <sheet xmlns:r="http://schemas.openxmlformats.org/officeDocument/2006/relationships" name="Commitments, Contingencies an_2" sheetId="29" state="visible" r:id="rId29"/>
    <sheet xmlns:r="http://schemas.openxmlformats.org/officeDocument/2006/relationships" name="Accounting for Stock-Based Co_2" sheetId="30" state="visible" r:id="rId30"/>
    <sheet xmlns:r="http://schemas.openxmlformats.org/officeDocument/2006/relationships" name="Income Taxes (Details)" sheetId="31" state="visible" r:id="rId31"/>
    <sheet xmlns:r="http://schemas.openxmlformats.org/officeDocument/2006/relationships" name="Segment Reporting (Revenues and" sheetId="32" state="visible" r:id="rId32"/>
    <sheet xmlns:r="http://schemas.openxmlformats.org/officeDocument/2006/relationships" name="Segment Reporting (Revenues by " sheetId="33" state="visible" r:id="rId33"/>
    <sheet xmlns:r="http://schemas.openxmlformats.org/officeDocument/2006/relationships" name="Segment Reporting (Capital Expe" sheetId="34" state="visible" r:id="rId34"/>
    <sheet xmlns:r="http://schemas.openxmlformats.org/officeDocument/2006/relationships" name="Segment Reporting (Total Assets" sheetId="35" state="visible" r:id="rId35"/>
    <sheet xmlns:r="http://schemas.openxmlformats.org/officeDocument/2006/relationships" name="Net Earnings Per Common Share_2" sheetId="36" state="visible" r:id="rId36"/>
    <sheet xmlns:r="http://schemas.openxmlformats.org/officeDocument/2006/relationships" name="Net Earnings Per Common Share_3"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260">
  <si>
    <t>Document and Entity Information - shares</t>
  </si>
  <si>
    <t>9 Months Ended</t>
  </si>
  <si>
    <t>Oct. 31, 2018</t>
  </si>
  <si>
    <t>Dec. 03, 2018</t>
  </si>
  <si>
    <t>Document And Entity Information</t>
  </si>
  <si>
    <t>Document Type</t>
  </si>
  <si>
    <t>10-Q</t>
  </si>
  <si>
    <t>Amendment Flag</t>
  </si>
  <si>
    <t>false</t>
  </si>
  <si>
    <t>Document Period End Date</t>
  </si>
  <si>
    <t>Oct. 31,
		2018</t>
  </si>
  <si>
    <t>Document Fiscal Year Focus</t>
  </si>
  <si>
    <t>Document Fiscal Period Focus</t>
  </si>
  <si>
    <t>Q3</t>
  </si>
  <si>
    <t>Entity Current Reporting Status</t>
  </si>
  <si>
    <t>Yes</t>
  </si>
  <si>
    <t>Entity Registrant Name</t>
  </si>
  <si>
    <t>KLX Energy Services Holdings, Inc.</t>
  </si>
  <si>
    <t>Entity Central Index Key</t>
  </si>
  <si>
    <t>Current Fiscal Year End Date</t>
  </si>
  <si>
    <t>--01-31</t>
  </si>
  <si>
    <t>Entity Filer Category</t>
  </si>
  <si>
    <t>Accelerated Filer</t>
  </si>
  <si>
    <t>Entity Common Stock, Shares Outstanding</t>
  </si>
  <si>
    <t>CONDENSED BALANCE SHEETS (UNAUDITED) - USD ($) $ in Millions</t>
  </si>
  <si>
    <t>Jan. 31, 2018</t>
  </si>
  <si>
    <t>Current assets:</t>
  </si>
  <si>
    <t>Cash and cash equivalents</t>
  </si>
  <si>
    <t>Accounts receivable–trade, less allowance for doubtful accounts ($2.2 at October 31, 2018 and $2.3 at January 31, 2018)</t>
  </si>
  <si>
    <t>Inventories, net</t>
  </si>
  <si>
    <t>Other current assets</t>
  </si>
  <si>
    <t>Total current assets</t>
  </si>
  <si>
    <t>Property and equipment, net of accumulated depreciation ($148.4 at July 31, 2018 and $128.9 at January 31, 2018)</t>
  </si>
  <si>
    <t>Identifiable intangible assets, net</t>
  </si>
  <si>
    <t>Other assets</t>
  </si>
  <si>
    <t>Total assets</t>
  </si>
  <si>
    <t>Current liabilities:</t>
  </si>
  <si>
    <t>Accounts payable</t>
  </si>
  <si>
    <t>Accrued liabilities</t>
  </si>
  <si>
    <t>Total current liabilities</t>
  </si>
  <si>
    <t>Long-term debt</t>
  </si>
  <si>
    <t>Other non-current liabilities</t>
  </si>
  <si>
    <t>Commitments, contingencies and off-balance sheet arrangements (Note 8)</t>
  </si>
  <si>
    <t xml:space="preserve"> </t>
  </si>
  <si>
    <t>Parent company equity:</t>
  </si>
  <si>
    <t>Common stock, $0.01 par value; 110.0 million shares authorized; 22.3 million shares issued as of October 31, 2018 and 22.1 shares issued as of January 31, 2018</t>
  </si>
  <si>
    <t>Additional paid-in capital</t>
  </si>
  <si>
    <t>Former Parent investment</t>
  </si>
  <si>
    <t>Accumulated deficit</t>
  </si>
  <si>
    <t>Total Parent company equity</t>
  </si>
  <si>
    <t>Total liabilities and equity</t>
  </si>
  <si>
    <t>CONDENSED BALANCE SHEETS (UNAUDITED) - USD ($) shares in Millions, $ in Millions</t>
  </si>
  <si>
    <t>CONDENSED BALANCE SHEETS (UNAUDITED)</t>
  </si>
  <si>
    <t>Accounts receivable - trade, allowance for doubtful accounts</t>
  </si>
  <si>
    <t>Property and equipment, accumulated depreciation</t>
  </si>
  <si>
    <t>Common stock, par value</t>
  </si>
  <si>
    <t>Common stock, shares authorized</t>
  </si>
  <si>
    <t>Common stock, shares issued</t>
  </si>
  <si>
    <t>CONDENSED STATEMENTS OF (LOSS) EARNINGS (UNAUDITED) - USD ($) shares in Millions, $ in Millions</t>
  </si>
  <si>
    <t>3 Months Ended</t>
  </si>
  <si>
    <t>Oct. 31, 2017</t>
  </si>
  <si>
    <t>CONDENSED STATEMENTS OF EARNINGS (LOSS) (UNAUDITED)</t>
  </si>
  <si>
    <t>Service revenues</t>
  </si>
  <si>
    <t>Cost of sales</t>
  </si>
  <si>
    <t>Selling, general and administrative</t>
  </si>
  <si>
    <t>Research and development costs</t>
  </si>
  <si>
    <t>Operating earnings (loss)</t>
  </si>
  <si>
    <t>Income tax expense</t>
  </si>
  <si>
    <t>Net (loss) earnings</t>
  </si>
  <si>
    <t>Net (loss) earnings per share - basic</t>
  </si>
  <si>
    <t>Net (loss) earnings per share - diluted</t>
  </si>
  <si>
    <t>Weighted average common shares - basic</t>
  </si>
  <si>
    <t>Weighted average common shares - diluted</t>
  </si>
  <si>
    <t>CONDENSED STATEMENTS OF CASH FLOWS (UNAUDITED) - USD ($) $ in Millions</t>
  </si>
  <si>
    <t>CASH FLOWS FROM OPERATING ACTIVITIES:</t>
  </si>
  <si>
    <t>Net earnings (loss)</t>
  </si>
  <si>
    <t>Adjustments to reconcile net earnings (loss) to net cash flows provided by (used in) operating activities:</t>
  </si>
  <si>
    <t>Depreciation and amortization</t>
  </si>
  <si>
    <t>Non-cash compensation</t>
  </si>
  <si>
    <t>Provision for doubtful accounts</t>
  </si>
  <si>
    <t>Loss on disposal of property, equipment and other</t>
  </si>
  <si>
    <t>Changes in operating assets and liabilities:</t>
  </si>
  <si>
    <t>Accounts receivable</t>
  </si>
  <si>
    <t>Inventories</t>
  </si>
  <si>
    <t>Other current and non-current assets</t>
  </si>
  <si>
    <t>Other current and non-current liabilities</t>
  </si>
  <si>
    <t>Net cash flows provided by (used in) operating activities</t>
  </si>
  <si>
    <t>CASH FLOWS FROM INVESTING ACTIVITIES:</t>
  </si>
  <si>
    <t>Capital expenditures</t>
  </si>
  <si>
    <t>Net cash flows used in investing activities</t>
  </si>
  <si>
    <t>CASH FLOWS FROM FINANCING ACTIVITIES:</t>
  </si>
  <si>
    <t>Proceeds from long-term debt</t>
  </si>
  <si>
    <t>Debt origination costs</t>
  </si>
  <si>
    <t>Capital contribution from Former Parent</t>
  </si>
  <si>
    <t>Net transfers from Former Parent</t>
  </si>
  <si>
    <t>Net cash flows provided by financing activities</t>
  </si>
  <si>
    <t>Net change in cash and cash equivalents</t>
  </si>
  <si>
    <t>Cash and cash equivalents, beginning of period</t>
  </si>
  <si>
    <t>Cash and cash equivalents, end of period</t>
  </si>
  <si>
    <t>Supplemental schedule of non-cash activities:</t>
  </si>
  <si>
    <t>Accrued capital expenditures</t>
  </si>
  <si>
    <t>Description of Business and Basis of Presentation</t>
  </si>
  <si>
    <t>Note 1. Description of Business and Basis of Presentation
Description of Business
On September 14, 2018, KLX Inc. (the “Former Parent” or “KLX”) created an independent, publicly-traded company through a spin-off of its Energy Services Group business to Former Parent’s stockholders (“Spin-Off”). As a result of the Spin-Off, KLX Energy Services Holdings, Inc. (the “Company” or “KLX Energy Services”) now operates as an independent, publicly-traded company. Basic and diluted earnings per common share and the average number of common shares outstanding were calculated using the number of KLX Energy Services common shares outstanding immediately following the Spin-Off.
The Company is a provider of completion, intervention and production services and products to the major onshore oil and gas producing regions of the United States.
Basis of Presentation
Prior to the Spin-Off on September 14, 2018, the Company’s unaudited condensed financial statements were derived from the Former Parent’s condensed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condensed statements of (loss) earnings reflect allocations of general corporate expenses from the Former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 Former Parent company investment in the condensed balance sheet as of January 31, 2018 represents Former Parent’s historical investment in the Company, the net effect of cost allocations from transactions with Former Parent and net transfers of cash and assets from Former Parent. See Note 4 for a further description of the transactions between the Company and Former Parent.
Financial Statement Preparation – The accompanying unaudited condensed financial statements have been prepared in accordance with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financial statements. The results of operations for the periods presented are not necessarily indicative of the results expected for the full fiscal year or for any future period.</t>
  </si>
  <si>
    <t>Recent Accounting Pronouncements</t>
  </si>
  <si>
    <t>Note 2. Recent Accounting Pronouncements
In May 2017, the Financial Accounting Standards Board (“FASB”) issued Accounting Standards Update (“ASU”) 2017-09, Compensation—Stock Compensation (Topic 718).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became effective for annual reporting periods beginning after December 15, 2017, and interim periods within those annual reporting periods. The adoption of ASU 2017-09 did not have a material impact on the Company’s condensed financial statements as the Company historically has accounted for all modifications in accordance with Topic 718 and has not been subject to the exception described under this ASU.
In January 2017, the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8, including interim periods within those fiscal years. The adoption of ASU 2017-01 is not expected to have a material impact on the Company’s condensed financial statements.
In August 2016, the FASB issued ASU 2016-15, Statement of Cash Flows (Topic 230): Classification of Certain Cash Receipts and Cash Payments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Company does not expect a material impact upon adoption of this ASU to its condensed financial statements as the Company’s condensed statements of cash flows are not impacted by the eight issues listed above.
In March 2016, the FASB issued ASU 2016-09, Improvements to Employee Share-Based Payment Accounting, which amends ASC Topic 718, Compensation—Stock Compensation. The ASU includes multiple provisions intended to simplify various aspects of the accounting for share-based payments, including that excess tax benefits and shortfalls be recorded as income tax benefit or expense in the statement of earnings, rather than equity, and requires excess tax benefits from stock-based compensation to be classified in cash flows from operations. The guidance is effective for annual periods beginning after December 15, 2017, and interim periods within annual periods beginning after December 15, 2018.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a material impact upon adoption of this ASU to its condensed financial statements.
In February 2016, the FASB issued ASU 2016-02, Leases, which supersedes ASC Topic 840, Leases, and creates a new topic, ASC Topic 842, Leases. This update is effective for fiscal years beginning after December 15, 2019 and interim periods within fiscal years beginning after December 15, 2020.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dens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8, and interim periods within annual reporting periods beginning after December 15, 2019. To assess the impact of this guidance, the Company has established a cross functional implementation project team, inventoried its revenue streams and contracts with customers and applied the principles of the guidance against a selection of contracts to assist in the determination of potential revenue accounting differences. Based on its preliminary assessment, the Company may be required to provide additional disclosures to comply with the ASU but does not expect significant changes to its balance sheet or prior period statements of (loss) earnings.</t>
  </si>
  <si>
    <t>Property and Equipment, Net</t>
  </si>
  <si>
    <t>Note 3. Property and Equipment, Net
Property and equipment consist of the following:
Useful
October 31,
January 31,
Life (Years)
2018
2018
Land, buildings and improvements
3 - 30
$
33.7
$
29.6
Machinery
5 - 20
138.7
125.6
Furniture and equipment
5
182.3
153.2
354.7
308.4
Less accumulated depreciation
148.4
128.9
$
206.3
$
179.5
Depreciation expense was $10.0 and $8.1 for the three months ended October 31, 2018 and 2017, respectively, and $28.1 and $24.9 for the nine months ended October 31, 2018 and 2017, respectively.</t>
  </si>
  <si>
    <t>Related Party Transactions</t>
  </si>
  <si>
    <t>Note 4. Related Party Transactions
The condensed statements of (loss) earnings for the three and nine months ended October 31, 2018 and 2017 include an allocation of general corporate expenses from KLX. These costs were allocated to the Company on a systematic and reasonable basis utilizing a direct usage basis when identifiable, with the remainder allocated on the basis of revenue generated, costs incurred, headcount or other measures.
Allocations for general corporate expenses, including management costs and corporate support services provided to the Company, totaled $3.2 and $4.8 for the three months ended October 31, 2018 up through the date of the Spin-Off and October 31, 2017, respectively, and $16.6 and $13.4 for the nine months ended October 31, 2018 up through the date of the Spin-Off and 2017, respectively, and were reported in the Company’s selling, general and administrative expenses on its condensed statements of (loss) earnings. These amounts include costs for allocations related to Former Parent’s strategic alternatives review process in the first quarter of 2018, the Company’s Spin-Off process in the second and third quarters of 2018 as well as for functions including executive management, finance, legal, information technology, human resources, employee benefits administration, treasury, risk management, procurement and other shared services.
In connection with the consummation of the Spin-Off, KLX Energy Services entered into a number of agreements with KLX, including a transition services agreement, distribution agreement, an employee matters agreement and an IP matters agreement. These agreements govern the relationship between us and KLX and provide for the allocation between us and KLX of various assets, liabilities and obligations (including employee benefits, information technology and insurance). All services under the transition services agreement with Former Parent were terminated prior to October 31, 2018, and amounts under such agreement were not material for the three and nine months ended October 31, 2018.</t>
  </si>
  <si>
    <t>Accrued Liabilities</t>
  </si>
  <si>
    <t>Note 5. Accrued Liabilities
Accrued liabilities consist of the following:
October 31,
January 31,
2018
2018
Accrued salaries, vacation and related benefits
$
13.3
$
6.8
Accrued incentive compensation
5.8
6.3
Accrued property taxes
2.3
1.1
Other accrued liabilities
6.7
2.0
$
28.1
$
16.2</t>
  </si>
  <si>
    <t>Long-Term Debt</t>
  </si>
  <si>
    <t>Note 6. Long-Term Debt
As of October 31, 2018, long-term debt consisted of $250.0 principal amount of 11.5% senior secured notes due 2025 (the “Notes”) offered pursuant to Rule 144A under the Securities Act and to certain non-U.S. persons outside the United States in compliance with Regulation S under the Securities Act. On a net basis, after taking into consideration the debt issue costs for the Notes, total debt was $243.0.
As of October 31, 2018, the Company also had a $100.0 asset-based revolving credit facility pursuant to a senior secured credit agreement dated August 10, 2018 (the “ABL Facility”). The ABL Facility became effective on September 14, 2018, the date of the Spin-Off, and matures in September 2023. On October 22, 2018, we amended the ABL Facility primarily to permit the Company to issue the Notes and acquire Motley Services, LLC (“Motley”) and also amended the required ratio (as defined in the ABL Facility).
Borrowings under the ABL Facility bear interest at a rate equal to the London interbank offered rate (as defined in the ABL Facility) plus the applicable margin (as defined). No amounts were outstanding under the ABL Facility as of October 31, 2018.
The ABL Facility is tied to a borrowing base formula and has no maintenance financial covenants. The ABL Facility is secured by, among other things, a first priority lien on our accounts receivable and inventory and contains customary conditions precedent to borrowing and affirmative and negative covenants, all of which were met as of October 31, 2018.
Letters of credit issued under the ABL Facility aggregated $0.8 at October 31, 2018.</t>
  </si>
  <si>
    <t>Fair Value Measurements</t>
  </si>
  <si>
    <t>Fair Value Information</t>
  </si>
  <si>
    <t>Note 7.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no debt outstanding under the ABL Facility as of October 31, 2018. The fair value of the Company’s Notes, based on market prices for publicly-traded debt (which the Company classifies as Level 2 inputs), was $251.9 as of October 31, 2018.</t>
  </si>
  <si>
    <t>Commitments, Contingencies and Off-Balance Sheet Arrangements</t>
  </si>
  <si>
    <t>Commitments, Contingencies and Off-Balance-Sheet Arrangements</t>
  </si>
  <si>
    <t>Note 8. Commitments, Contingencies and Off-Balance-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balance sheets. At October 31, 2018, future minimum lease payments under these arrangements approximated $50.7, of which $23.8 is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dens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financial statements. Accordingly, no significant amounts have been accrued for indemnities, commitments and guarantees.
The Company has employment agreements with certain key members of management expiring on various dates. The Company’s employment agreements generally provide for certain protections in the event of a change of control. These protections generally include the payment of severance and related benefits under certain circumstances in the event of a change of control.
Pursuant to the distribution agreement, the Company will indemnify KLX to the extent that KLX determines that it has recognized any gain on the distribution, as calculated in the manner described in the distribution agreement. Management does not expect to be required to indemnify KLX as preliminary calculations, which will be finalized at January 31, 2019, resulting in no gain being recognized.</t>
  </si>
  <si>
    <t>Accounting for Stock-Based Compensation</t>
  </si>
  <si>
    <t>Note 9. Accounting for Stock-Based Compensation
The Company has a Long-Term Incentive Plan (“LTIP”) under which its Compensation Committee has the authority to grant stock options, stock appreciation rights, restricted stock, restricted stock units or other forms of equity based or equity related awards.
Compensation cost is generally recorded on a straight-line basis over the vesting term of the shares based on the grant date value using the closing trading price.
Compensation cost recognized during the three and nine months ended October 31, 2018 and 2017 primarily related to grants of restricted stock and restricted stock units granted or approved by our Former Parent. The vesting of all unvested shares of restricted stock was accelerated upon the sale of our Former Parent to the Boeing Company on October 9, 2018, resulting in approximately $10.7 of share based compensation expense during the three months ended October 31, 2018. As a result, share based compensation was $14.1 and $2.8 for the three months ended October 31, 2018 and 2017, respectively, and $19.2 and $8.6 for the nine months ended October 31, 2018 and 2017, respectively. Unrecognized compensation cost related to restricted stock awards made during the current quarter to three key executives and the Company’s Board of Directors in lieu of cash compensation was $61.9 at October 31, 2018.
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Compensation cost relates to the Former Parent’s employee stock purchase plan as the Company has not yet opened its first option period. Compensation cost was not material for the three months ended October 31, 2017, and was $0.1 and $0.1 for the nine months ended October 31, 2018 and 2017, respectively. Former Parent’s final option period ended on June 30, 2018; as a result, there was no compensation cost for the three months ended October 31, 2018.</t>
  </si>
  <si>
    <t>Income Taxes</t>
  </si>
  <si>
    <t>Note 10. Income Taxes
The Company had no provision for income tax in the current period due to a pre-tax loss. For the nine month period ended October 31, 2018 and 2017, the provision for income taxes was reduced by a reduction in the valuation allowance established for its net deferred tax asset. The effective income tax rate varies from the federal statutory rate of 21% in 2018 (35% in 2017) primarily due to the fact that the Company has established a full valuation allowance against its net deferred tax asset. The 2018 federal statutory rate is lower than the rate in the prior year as a result of recently enacted tax legislation.</t>
  </si>
  <si>
    <t>Segment Reporting</t>
  </si>
  <si>
    <t>Note 11. Segment Reporting
The Company is organized on a geographic basis. The Company’s reportable segments, which are also its operating segments, are comprised of the Southwest (the Permian Basin and Eagle Ford Shale), the Rocky Mountains (the Bakken formation, Williston, DJ, Uinta and Piceance Basins and Niobrara Shale) and the Northeast (the Marcellus and Utica Shales as well as the Mid-Continent STACK and SCOOP and Haynesville). The segments regularly report their results of operations and make requests for capital expenditures and acquisition funding to the Company’s chief operational decision-making group (“CODM”). This group is comprised of the Chairman and Chief Executive Officer and the Senior Vice President and Chief Financial Officer. As a result, the CODM has determined the Company has three reportable segments.
The following table presents revenues and operating (losses) earnings by reportable segment:
Three Months Ended
Nine Months Ended
October 31,
October 31,
October 31,
October 31,
2018
2017
2018
2017
Revenues
Southwest
$
38.2
$
31.2
$
118.6
$
77.1
Rocky Mountains
48.1
35.8
136.1
90.6
Northeast
36.9
22.2
96.7
58.5
Total revenues
123.2
89.2
351.4
226.2
Operating (loss) earnings(1)
Southwest
(6.0)
(1.2)
(0.8)
(10.4)
Rocky Mountains
(3.2)
1.3
3.3
(0.5)
Northeast
(0.7)
(1.9)
7.1
(9.1)
(Loss) earnings before income taxes
$
(9.9)
$
(1.8)
$
9.6
$
(20.0)
(1)
Operating (loss) earnings include an allocation of employee benefits and general and administrative costs primarily based on each segment’s percentage of total revenues for the three and nine months ended October 31, 2018 and 2017. During the three and nine months ended October 31, 2018, the Company incurred approximately $23.0 and $28.7, respectively, of costs related to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the issuance of $250.0 of Notes and the acquisition of Motley completed on November 5, 2018 (see Note 13 – Subsequent Events).
The following table presents revenues by service offering by reportable segment:
Three Months Ended
October 31, 2018
October 31, 2017
Rocky
Rocky
Southwest
Mountains
Northeast
Total
Southwest
Mountains
Northeast
Total
Completion revenues
$
22.1
$
25.9
$
17.9
$
65.9
$
17.5
$
14.9
$
10.9
$
43.3
Intervention revenues
9.9
9.6
9.1
28.6
9.2
11.2
5.4
25.8
Production revenues
6.2
12.6
9.9
28.7
4.5
9.7
5.9
20.1
Total revenues
$
38.2
$
48.1
$
36.9
$
123.2
$
31.2
$
35.8
$
22.2
$
89.2
Nine Months Ended
October 31, 2018
October 31, 2017
Rocky
Rocky
Southwest
Mountains
Northeast
Total
Southwest
Mountains
Northeast
Total
Completion revenues
$
67.4
$
70.4
$
47.6
$
185.4
$
42.7
$
34.6
$
26.9
$
104.2
Intervention revenues
32.1
31.5
24.7
88.3
22.8
31.9
15.9
70.6
Production revenues
19.1
34.2
24.4
77.7
11.6
24.1
15.7
51.4
Total revenues
$
118.6
$
136.1
$
96.7
$
351.4
$
77.1
$
90.6
$
58.5
$
226.2
The following table presents capital expenditures by reportable segment:
Three Months Ended
Nine Months Ended
October 31,
October 31,
October 31,
October 31,
2018
2017
2018
2017
Southwest
$
7.6
$
3.6
$
14.9
$
8.0
Rocky Mountains
4.9
6.3
18.2
18.4
Northeast
7.0
2.7
21.9
7.3
$
19.5
$
12.6
$
55.0
$
33.7
Capital expenditures for the administrative office and functions have been allocated to the above segments based on each segment’s percentage of total capital expenditures.
The following table presents total assets by reportable segment:
October 31,
January 31,
2018
2018
Southwest
$
156.9
$
68.8
Rocky Mountains
280.4
124.9
Northeast
203.9
80.1
$
641.2
$
273.8
Assets for the administrative office and functions have been allocated to the above segments based on each segment’s percentage of total assets.</t>
  </si>
  <si>
    <t>Net Earnings Per Common Share</t>
  </si>
  <si>
    <t>Note 12. Net Earnings Per Common Share
Basic net (loss) earnings per common share is computed using the weighted average common shares outstanding during the period. Diluted net (loss) earnings per common share is computed by using the weighted average common shares outstanding including the dilutive effect of restricted shares based on an average share price during the period. For the three months ended October 31, 2018 and 2017, 0.1 and no shares of the Company’s common stock, respectively, and no shares for the nine months ended October 31, 2018 and 2017 were excluded from the determination of diluted net (loss) earnings per common share because their effect would have been anti-dilutive. The computations of basic and diluted net (loss) earnings per share for the three and nine months ended October 31, 2018 and 2017 are as follows:
Three Months Ended
Nine Months Ended
October 31,
October 31,
October 31,
October 31,
2018
2017
2018
2017
Net (loss) earnings (1)
$
(9.9)
$
(1.8)
$
9.5
$
(20.1)
(Shares in millions)
Basic weighted average common shares
20.1
20.1
20.1
20.1
Effect of dilutive securities - dilutive securities
-
-
0.1
-
Diluted weighted average common shares
20.1
20.1
20.2
20.1
Basic net (loss) earnings per common share (2)
$
(0.49)
$
(0.09)
$
0.47
$
(1.00)
Diluted net (loss) earnings per common share (2)
$
(0.49)
$
(0.09)
$
0.47
$
(1.00)
(1)
During the three and nine months ended October 31, 2018, the Company incurred approximately $23.0 and $28.7, respectively, of costs related to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the issuance of $250.0 of Notes and the acquisition of Motley completed on November 5, 2018 (see Note 13 – Subsequent Events).
(2)
On September 14, 2018, the distribution date, KLX stockholders of record as of the close of business on September 3, 2018 received 0.4 shares of KLX Energy Services common stock for every 1.0 share of KLX common stock held as of the record date. October 31, 2017 basic and diluted earnings per common share and the average number of common shares outstanding were calculated using the number of KLX Energy Services common shares outstanding immediately following the distribution.</t>
  </si>
  <si>
    <t>Subsequent Events</t>
  </si>
  <si>
    <t>Note 13. Subsequent Events
On November 5, 2018, the Company acquired Motley, a premier provider of well completion and intervention services for complex, long lateral, horizontal wells for $139.2 in cash, subject to certain purchase price adjustments, and $9.0 of shares of the Company’s common stock payable to certain employees of Motley. The valuation of the acquired assets and liabilities is not yet complete, and as such the Company has not yet finalized its allocation of the purchase price for the acquisition.</t>
  </si>
  <si>
    <t>Description of Business and Basis of Presentation (Policies)</t>
  </si>
  <si>
    <t>Basis of Presentation</t>
  </si>
  <si>
    <t>Basis of Presentation
Prior to the Spin-Off on September 14, 2018, the Company’s unaudited condensed financial statements were derived from the Former Parent’s condensed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condensed statements of (loss) earnings reflect allocations of general corporate expenses from the Former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 Former Parent company investment in the condensed balance sheet as of January 31, 2018 represents Former Parent’s historical investment in the Company, the net effect of cost allocations from transactions with Former Parent and net transfers of cash and assets from Former Parent. See Note 4 for a further description of the transactions between the Company and Former Parent.
Financial Statement Preparation – The accompanying unaudited condensed financial statements have been prepared in accordance with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financial statements. The results of operations for the periods presented are not necessarily indicative of the results expected for the full fiscal year or for any future period.</t>
  </si>
  <si>
    <t>Property and Equipment, Net (Tables)</t>
  </si>
  <si>
    <t>Property and Equipment</t>
  </si>
  <si>
    <t>Useful
October 31,
January 31,
Life (Years)
2018
2018
Land, buildings and improvements
3 - 30
$
33.7
$
29.6
Machinery
5 - 20
138.7
125.6
Furniture and equipment
5
182.3
153.2
354.7
308.4
Less accumulated depreciation
148.4
128.9
$
206.3
$
179.5</t>
  </si>
  <si>
    <t>Accrued Liabilities (Tables)</t>
  </si>
  <si>
    <t>October 31,
January 31,
2018
2018
Accrued salaries, vacation and related benefits
$
13.3
$
6.8
Accrued incentive compensation
5.8
6.3
Accrued property taxes
2.3
1.1
Other accrued liabilities
6.7
2.0
$
28.1
$
16.2</t>
  </si>
  <si>
    <t>Segment Reporting (Tables)</t>
  </si>
  <si>
    <t>Revenues and Other Financial Information by Business Segment</t>
  </si>
  <si>
    <t xml:space="preserve">Three Months Ended
Nine Months Ended
October 31,
October 31,
October 31,
October 31,
2018
2017
2018
2017
Revenues
Southwest
$
38.2
$
31.2
$
118.6
$
77.1
Rocky Mountains
48.1
35.8
136.1
90.6
Northeast
36.9
22.2
96.7
58.5
Total revenues
123.2
89.2
351.4
226.2
Operating (loss) earnings(1)
Southwest
(6.0)
(1.2)
(0.8)
(10.4)
Rocky Mountains
(3.2)
1.3
3.3
(0.5)
Northeast
(0.7)
(1.9)
7.1
(9.1)
(Loss) earnings before income taxes
$
(9.9)
$
(1.8)
$
9.6
$
(20.0)
(1)
Operating (loss) earnings include an allocation of employee benefits and general and administrative costs primarily based on each segment’s percentage of total revenues for the three and nine months ended October 31, 2018 and 2017. During the three and nine months ended October 31, 2018, the Company incurred approximately $23.0 and $28.7, respectively, of costs related to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the issuance of $250.0 of Notes and the acquisition of Motley completed on November 5, 2018 (see Note 13 – Subsequent Events). </t>
  </si>
  <si>
    <t>Schedule of revenues by service offering by reportable segment</t>
  </si>
  <si>
    <t>Three Months Ended
October 31, 2018
October 31, 2017
Rocky
Rocky
Southwest
Mountains
Northeast
Total
Southwest
Mountains
Northeast
Total
Completion revenues
$
22.1
$
25.9
$
17.9
$
65.9
$
17.5
$
14.9
$
10.9
$
43.3
Intervention revenues
9.9
9.6
9.1
28.6
9.2
11.2
5.4
25.8
Production revenues
6.2
12.6
9.9
28.7
4.5
9.7
5.9
20.1
Total revenues
$
38.2
$
48.1
$
36.9
$
123.2
$
31.2
$
35.8
$
22.2
$
89.2
Nine Months Ended
October 31, 2018
October 31, 2017
Rocky
Rocky
Southwest
Mountains
Northeast
Total
Southwest
Mountains
Northeast
Total
Completion revenues
$
67.4
$
70.4
$
47.6
$
185.4
$
42.7
$
34.6
$
26.9
$
104.2
Intervention revenues
32.1
31.5
24.7
88.3
22.8
31.9
15.9
70.6
Production revenues
19.1
34.2
24.4
77.7
11.6
24.1
15.7
51.4
Total revenues
$
118.6
$
136.1
$
96.7
$
351.4
$
77.1
$
90.6
$
58.5
$
226.2</t>
  </si>
  <si>
    <t>Capital Expenditures by Reportable Segment</t>
  </si>
  <si>
    <t>Three Months Ended
Nine Months Ended
October 31,
October 31,
October 31,
October 31,
2018
2017
2018
2017
Southwest
$
7.6
$
3.6
$
14.9
$
8.0
Rocky Mountains
4.9
6.3
18.2
18.4
Northeast
7.0
2.7
21.9
7.3
$
19.5
$
12.6
$
55.0
$
33.7</t>
  </si>
  <si>
    <t>Total Assets by Reportable Segment</t>
  </si>
  <si>
    <t>October 31,
January 31,
2018
2018
Southwest
$
156.9
$
68.8
Rocky Mountains
280.4
124.9
Northeast
203.9
80.1
$
641.2
$
273.8</t>
  </si>
  <si>
    <t>Net Earnings Per Common Share (Tables)</t>
  </si>
  <si>
    <t>Computation of Basic and Diluted Net Earnings Per Share</t>
  </si>
  <si>
    <t>Three Months Ended
Nine Months Ended
October 31,
October 31,
October 31,
October 31,
2018
2017
2018
2017
Net (loss) earnings (1)
$
(9.9)
$
(1.8)
$
9.5
$
(20.1)
(Shares in millions)
Basic weighted average common shares
20.1
20.1
20.1
20.1
Effect of dilutive securities - dilutive securities
-
-
0.1
-
Diluted weighted average common shares
20.1
20.1
20.2
20.1
Basic net (loss) earnings per common share (2)
$
(0.49)
$
(0.09)
$
0.47
$
(1.00)
Diluted net (loss) earnings per common share (2)
$
(0.49)
$
(0.09)
$
0.47
$
(1.00)
(1)
During the three and nine months ended October 31, 2018, the Company incurred approximately $23.0 and $28.7, respectively, of costs related to the completion of the merger of the Aerospace Solutions business of KLX Inc. with The Boeing Company, the Spin-Off of the energy services business into an independent public company, including $10.7 of non-cash compensation expense related to the acceleration of unvested shares held by the Company’s employees, the amendment of the $100.0 asset based lending facility, the issuance of $250.0 of Notes and the acquisition of Motley completed on November 5, 2018 (see Note 13 – Subsequent Events).
On September 14, 2018, the distribution date, KLX stockholders of record as of the close of business on September 3, 2018 received 0.4 shares of KLX Energy Services common stock for every 1.0 share of KLX common stock held as of the record date. October 31, 2017 basic and diluted earnings per common share and the average number of common shares outstanding were calculated using the number of KLX Energy Services common shares outstanding immediately following the distribution.</t>
  </si>
  <si>
    <t>Property and Equipment, Net (Property and Equipment) (Details) - USD ($) $ in Millions</t>
  </si>
  <si>
    <t>Property, Plant and Equipment [Line Items]</t>
  </si>
  <si>
    <t>Property and equipment, gross</t>
  </si>
  <si>
    <t>Less accumulated depreciation</t>
  </si>
  <si>
    <t>Property, Plant and Equipment, Net, Total</t>
  </si>
  <si>
    <t>Depreciation expense</t>
  </si>
  <si>
    <t>Land, buildings and improvements</t>
  </si>
  <si>
    <t>Land, buildings and improvements | Minimum</t>
  </si>
  <si>
    <t>Property and equipment, useful lives (years)</t>
  </si>
  <si>
    <t>3 years</t>
  </si>
  <si>
    <t>Land, buildings and improvements | Maximum</t>
  </si>
  <si>
    <t>30 years</t>
  </si>
  <si>
    <t>Machinery</t>
  </si>
  <si>
    <t>Machinery | Minimum</t>
  </si>
  <si>
    <t>5 years</t>
  </si>
  <si>
    <t>Machinery | Maximum</t>
  </si>
  <si>
    <t>20 years</t>
  </si>
  <si>
    <t>Furniture and equipment</t>
  </si>
  <si>
    <t>Related Party Transactions (Details) - USD ($) $ in Millions</t>
  </si>
  <si>
    <t>Selling, general and administrative expenses</t>
  </si>
  <si>
    <t>Allocations for general corporate expenses, including management costs and corporate support services</t>
  </si>
  <si>
    <t>Accrued Liabilities (Details) - USD ($) $ in Millions</t>
  </si>
  <si>
    <t>Accrued salaries, vacation and related benefits</t>
  </si>
  <si>
    <t>Accrued bonuses</t>
  </si>
  <si>
    <t>Accrued property taxes</t>
  </si>
  <si>
    <t>Other accrued liabilities</t>
  </si>
  <si>
    <t>Total accrued liabilities</t>
  </si>
  <si>
    <t>Long-Term Debt (Details) - USD ($) $ in Millions</t>
  </si>
  <si>
    <t>Aug. 10, 2018</t>
  </si>
  <si>
    <t>Debt Instrument [Line Items]</t>
  </si>
  <si>
    <t>Asset based revolving line of credit</t>
  </si>
  <si>
    <t>Amount outstanding</t>
  </si>
  <si>
    <t>Revolving credit facility</t>
  </si>
  <si>
    <t>Outstanding letter of credit amount</t>
  </si>
  <si>
    <t>Senior Secured Notes 11.5 Percent Due 2025</t>
  </si>
  <si>
    <t>Principle amount</t>
  </si>
  <si>
    <t>Debt instrument, stated interest rate (as a percent)</t>
  </si>
  <si>
    <t>11.50%</t>
  </si>
  <si>
    <t>Senior secured notes, net</t>
  </si>
  <si>
    <t>Fair Value Measurements (Details) $ in Millions</t>
  </si>
  <si>
    <t>Oct. 31, 2018USD ($)</t>
  </si>
  <si>
    <t>Fair Value, Balance Sheet Grouping, Financial Statement Captions [Line Items]</t>
  </si>
  <si>
    <t>Fair Value, Inputs, Level 2 | Senior Secured Notes 11.5 Percent Due 2025</t>
  </si>
  <si>
    <t>Senior secured notes, fair value</t>
  </si>
  <si>
    <t>Commitments, Contingencies and Off-Balance Sheet Arrangements (Details) $ in Millions</t>
  </si>
  <si>
    <t>Future minimum lease payments</t>
  </si>
  <si>
    <t>Expected gain on termination distribution agreement</t>
  </si>
  <si>
    <t>Real Estate</t>
  </si>
  <si>
    <t>Accounting for Stock-Based Compensation (Details) $ in Millions</t>
  </si>
  <si>
    <t>Oct. 31, 2018USD ($)item</t>
  </si>
  <si>
    <t>Oct. 31, 2017USD ($)</t>
  </si>
  <si>
    <t>Share-based Compensation Arrangement by Share-based Payment Award [Line Items]</t>
  </si>
  <si>
    <t>Share based compensation</t>
  </si>
  <si>
    <t>Unrecognized compensation cost</t>
  </si>
  <si>
    <t>Number of key executives receiving restricted stock awards during the period | item</t>
  </si>
  <si>
    <t>Employee Stock Purchase Plan</t>
  </si>
  <si>
    <t>Qualified employees purchase of stock at a price equal to percentage of closing price</t>
  </si>
  <si>
    <t>85.00%</t>
  </si>
  <si>
    <t>Accelerated Vesting, Sale of Former Parent Company</t>
  </si>
  <si>
    <t>Income Taxes (Details) - USD ($) $ in Millions</t>
  </si>
  <si>
    <t>12 Months Ended</t>
  </si>
  <si>
    <t>Income Tax Expense Benefit</t>
  </si>
  <si>
    <t>Effective U.S. federal income tax rate</t>
  </si>
  <si>
    <t>21.00%</t>
  </si>
  <si>
    <t>35.00%</t>
  </si>
  <si>
    <t>Segment Reporting (Revenues and Operating Earnings (Losses) by Reportable Segment) (Details) $ in Millions</t>
  </si>
  <si>
    <t>Oct. 31, 2018USD ($)segment</t>
  </si>
  <si>
    <t>Aug. 10, 2018USD ($)</t>
  </si>
  <si>
    <t>Reportable Segments [Abstract]</t>
  </si>
  <si>
    <t>Number of reportable segments | segment</t>
  </si>
  <si>
    <t>Revenues</t>
  </si>
  <si>
    <t>(Loss) earnings before income taxes</t>
  </si>
  <si>
    <t>Merger costs</t>
  </si>
  <si>
    <t>Operating Income (Loss)</t>
  </si>
  <si>
    <t>Operating Income (Loss) | Accelerated Vesting, Sale of Former Parent Company</t>
  </si>
  <si>
    <t>Southwest</t>
  </si>
  <si>
    <t>Rocky Mountains</t>
  </si>
  <si>
    <t>Northeast</t>
  </si>
  <si>
    <t>Segment Reporting (Revenues by Service Offering by Reportable Segment) (Details) - USD ($) $ in Millions</t>
  </si>
  <si>
    <t>Segment Reporting Information [Line Items]</t>
  </si>
  <si>
    <t>Completion revenues</t>
  </si>
  <si>
    <t>Completion revenues | Southwest</t>
  </si>
  <si>
    <t>Completion revenues | Rocky Mountains</t>
  </si>
  <si>
    <t>Completion revenues | Northeast</t>
  </si>
  <si>
    <t>Intervention revenues</t>
  </si>
  <si>
    <t>Intervention revenues | Southwest</t>
  </si>
  <si>
    <t>Intervention revenues | Rocky Mountains</t>
  </si>
  <si>
    <t>Intervention revenues | Northeast</t>
  </si>
  <si>
    <t>Production revenues</t>
  </si>
  <si>
    <t>Production revenues | Southwest</t>
  </si>
  <si>
    <t>Production revenues | Rocky Mountains</t>
  </si>
  <si>
    <t>Production revenues | Northeast</t>
  </si>
  <si>
    <t>Segment Reporting (Capital Expenditures by Reportable Segment) (Details) - USD ($) $ in Millions</t>
  </si>
  <si>
    <t>Segment Reporting (Total Assets by Reportable Segment) (Details) - USD ($) $ in Millions</t>
  </si>
  <si>
    <t>Segment Reporting, Asset Reconciling Item [Line Items]</t>
  </si>
  <si>
    <t>Net Earnings Per Common Share (Details) - shares shares in Millions</t>
  </si>
  <si>
    <t>Anti-dilutive securities excluded from determination of diluted earnings per common share</t>
  </si>
  <si>
    <t>Net Earnings Per Common Share (Computations of Basic and Diluted Earnings Per Share) (Details) - USD ($) $ / shares in Units, $ in Millions</t>
  </si>
  <si>
    <t>Sep. 14, 2018</t>
  </si>
  <si>
    <t>Basic weighted average common shares (in millions)</t>
  </si>
  <si>
    <t>Effect of dilutive securities - dilutive securities</t>
  </si>
  <si>
    <t>Diluted weighted average common shares (in millions)</t>
  </si>
  <si>
    <t>Basic net earnings per common share</t>
  </si>
  <si>
    <t>Diluted net earnings per common share</t>
  </si>
  <si>
    <t>Number of shares received for each share of former parent entity</t>
  </si>
  <si>
    <t>Number of shares of former parent used in share distribution calculation</t>
  </si>
  <si>
    <t>Subsequent Events (Details) - Subsequent Event - Motley $ in Millions</t>
  </si>
  <si>
    <t>Nov. 05, 2018USD ($)</t>
  </si>
  <si>
    <t>Subsequent Event [Line Items]</t>
  </si>
  <si>
    <t>Cash paid for acquisition</t>
  </si>
  <si>
    <t>Equity interest payabl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8827</v>
      </c>
    </row>
    <row r="12" spans="1:3">
      <c r="A12" s="4" t="s">
        <v>19</v>
      </c>
      <c r="B12" s="4" t="s">
        <v>20</v>
      </c>
    </row>
    <row r="13" spans="1:3">
      <c r="A13" s="4" t="s">
        <v>21</v>
      </c>
      <c r="B13" s="4" t="s">
        <v>22</v>
      </c>
    </row>
    <row r="14" spans="1:3">
      <c r="A14" s="4" t="s">
        <v>23</v>
      </c>
      <c r="C14" s="5" t="n">
        <v>22362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9</v>
      </c>
      <c r="B1" s="2" t="s">
        <v>1</v>
      </c>
    </row>
    <row r="2" spans="1:2">
      <c r="B2" s="2" t="s">
        <v>2</v>
      </c>
    </row>
    <row r="3" spans="1:2">
      <c r="A3" s="3" t="s">
        <v>101</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3.2</v>
      </c>
      <c r="C3" s="8" t="n">
        <v>0</v>
      </c>
    </row>
    <row r="4" spans="1:3">
      <c r="A4" s="4" t="s">
        <v>28</v>
      </c>
      <c r="B4" s="9" t="n">
        <v>87.40000000000001</v>
      </c>
      <c r="C4" s="9" t="n">
        <v>73.90000000000001</v>
      </c>
    </row>
    <row r="5" spans="1:3">
      <c r="A5" s="4" t="s">
        <v>29</v>
      </c>
      <c r="B5" s="9" t="n">
        <v>13.8</v>
      </c>
      <c r="C5" s="9" t="n">
        <v>10.2</v>
      </c>
    </row>
    <row r="6" spans="1:3">
      <c r="A6" s="4" t="s">
        <v>30</v>
      </c>
      <c r="B6" s="9" t="n">
        <v>8.800000000000001</v>
      </c>
      <c r="C6" s="5" t="n">
        <v>2</v>
      </c>
    </row>
    <row r="7" spans="1:3">
      <c r="A7" s="4" t="s">
        <v>31</v>
      </c>
      <c r="B7" s="9" t="n">
        <v>423.2</v>
      </c>
      <c r="C7" s="9" t="n">
        <v>86.09999999999999</v>
      </c>
    </row>
    <row r="8" spans="1:3">
      <c r="A8" s="4" t="s">
        <v>32</v>
      </c>
      <c r="B8" s="9" t="n">
        <v>206.3</v>
      </c>
      <c r="C8" s="9" t="n">
        <v>179.5</v>
      </c>
    </row>
    <row r="9" spans="1:3">
      <c r="A9" s="4" t="s">
        <v>33</v>
      </c>
      <c r="B9" s="9" t="n">
        <v>2.7</v>
      </c>
      <c r="C9" s="9" t="n">
        <v>2.8</v>
      </c>
    </row>
    <row r="10" spans="1:3">
      <c r="A10" s="4" t="s">
        <v>34</v>
      </c>
      <c r="B10" s="5" t="n">
        <v>9</v>
      </c>
      <c r="C10" s="9" t="n">
        <v>5.4</v>
      </c>
    </row>
    <row r="11" spans="1:3">
      <c r="A11" s="4" t="s">
        <v>35</v>
      </c>
      <c r="B11" s="9" t="n">
        <v>641.2</v>
      </c>
      <c r="C11" s="9" t="n">
        <v>273.8</v>
      </c>
    </row>
    <row r="12" spans="1:3">
      <c r="A12" s="3" t="s">
        <v>36</v>
      </c>
    </row>
    <row r="13" spans="1:3">
      <c r="A13" s="4" t="s">
        <v>37</v>
      </c>
      <c r="B13" s="9" t="n">
        <v>40.4</v>
      </c>
      <c r="C13" s="9" t="n">
        <v>31.8</v>
      </c>
    </row>
    <row r="14" spans="1:3">
      <c r="A14" s="4" t="s">
        <v>38</v>
      </c>
      <c r="B14" s="9" t="n">
        <v>28.1</v>
      </c>
      <c r="C14" s="9" t="n">
        <v>16.2</v>
      </c>
    </row>
    <row r="15" spans="1:3">
      <c r="A15" s="4" t="s">
        <v>39</v>
      </c>
      <c r="B15" s="9" t="n">
        <v>68.5</v>
      </c>
      <c r="C15" s="5" t="n">
        <v>48</v>
      </c>
    </row>
    <row r="16" spans="1:3">
      <c r="A16" s="4" t="s">
        <v>40</v>
      </c>
      <c r="B16" s="5" t="n">
        <v>243</v>
      </c>
    </row>
    <row r="17" spans="1:3">
      <c r="A17" s="4" t="s">
        <v>41</v>
      </c>
      <c r="B17" s="9" t="n">
        <v>1.4</v>
      </c>
      <c r="C17" s="9" t="n">
        <v>1.2</v>
      </c>
    </row>
    <row r="18" spans="1:3">
      <c r="A18" s="4" t="s">
        <v>42</v>
      </c>
      <c r="B18" s="4" t="s">
        <v>43</v>
      </c>
      <c r="C18" s="4" t="s">
        <v>43</v>
      </c>
    </row>
    <row r="19" spans="1:3">
      <c r="A19" s="3" t="s">
        <v>44</v>
      </c>
    </row>
    <row r="20" spans="1:3">
      <c r="A20" s="4" t="s">
        <v>45</v>
      </c>
      <c r="B20" s="9" t="n">
        <v>0.2</v>
      </c>
    </row>
    <row r="21" spans="1:3">
      <c r="A21" s="4" t="s">
        <v>46</v>
      </c>
      <c r="B21" s="9" t="n">
        <v>337.5</v>
      </c>
    </row>
    <row r="22" spans="1:3">
      <c r="A22" s="4" t="s">
        <v>47</v>
      </c>
      <c r="C22" s="9" t="n">
        <v>1025.8</v>
      </c>
    </row>
    <row r="23" spans="1:3">
      <c r="A23" s="4" t="s">
        <v>48</v>
      </c>
      <c r="B23" s="9" t="n">
        <v>-9.4</v>
      </c>
      <c r="C23" s="9" t="n">
        <v>-801.2</v>
      </c>
    </row>
    <row r="24" spans="1:3">
      <c r="A24" s="4" t="s">
        <v>49</v>
      </c>
      <c r="B24" s="9" t="n">
        <v>328.3</v>
      </c>
      <c r="C24" s="9" t="n">
        <v>224.6</v>
      </c>
    </row>
    <row r="25" spans="1:3">
      <c r="A25" s="4" t="s">
        <v>50</v>
      </c>
      <c r="B25" s="7" t="n">
        <v>641.2</v>
      </c>
      <c r="C25" s="7" t="n">
        <v>2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09</v>
      </c>
    </row>
    <row r="4" spans="1:2">
      <c r="A4" s="4" t="s">
        <v>109</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9</v>
      </c>
      <c r="B1" s="2" t="s">
        <v>59</v>
      </c>
      <c r="D1" s="2" t="s">
        <v>1</v>
      </c>
    </row>
    <row r="2" spans="1:6">
      <c r="B2" s="2" t="s">
        <v>2</v>
      </c>
      <c r="C2" s="2" t="s">
        <v>60</v>
      </c>
      <c r="D2" s="2" t="s">
        <v>2</v>
      </c>
      <c r="E2" s="2" t="s">
        <v>60</v>
      </c>
      <c r="F2" s="2" t="s">
        <v>25</v>
      </c>
    </row>
    <row r="3" spans="1:6">
      <c r="A3" s="3" t="s">
        <v>150</v>
      </c>
    </row>
    <row r="4" spans="1:6">
      <c r="A4" s="4" t="s">
        <v>151</v>
      </c>
      <c r="B4" s="7" t="n">
        <v>354.7</v>
      </c>
      <c r="D4" s="7" t="n">
        <v>354.7</v>
      </c>
      <c r="F4" s="7" t="n">
        <v>308.4</v>
      </c>
    </row>
    <row r="5" spans="1:6">
      <c r="A5" s="4" t="s">
        <v>152</v>
      </c>
      <c r="B5" s="9" t="n">
        <v>148.4</v>
      </c>
      <c r="D5" s="9" t="n">
        <v>148.4</v>
      </c>
      <c r="F5" s="9" t="n">
        <v>128.9</v>
      </c>
    </row>
    <row r="6" spans="1:6">
      <c r="A6" s="4" t="s">
        <v>153</v>
      </c>
      <c r="B6" s="9" t="n">
        <v>206.3</v>
      </c>
      <c r="D6" s="9" t="n">
        <v>206.3</v>
      </c>
      <c r="F6" s="9" t="n">
        <v>179.5</v>
      </c>
    </row>
    <row r="7" spans="1:6">
      <c r="A7" s="4" t="s">
        <v>154</v>
      </c>
      <c r="B7" s="5" t="n">
        <v>10</v>
      </c>
      <c r="C7" s="7" t="n">
        <v>8.1</v>
      </c>
      <c r="D7" s="9" t="n">
        <v>28.1</v>
      </c>
      <c r="E7" s="7" t="n">
        <v>24.9</v>
      </c>
    </row>
    <row r="8" spans="1:6">
      <c r="A8" s="4" t="s">
        <v>155</v>
      </c>
    </row>
    <row r="9" spans="1:6">
      <c r="A9" s="3" t="s">
        <v>150</v>
      </c>
    </row>
    <row r="10" spans="1:6">
      <c r="A10" s="4" t="s">
        <v>151</v>
      </c>
      <c r="B10" s="9" t="n">
        <v>33.7</v>
      </c>
      <c r="D10" s="7" t="n">
        <v>33.7</v>
      </c>
      <c r="F10" s="9" t="n">
        <v>29.6</v>
      </c>
    </row>
    <row r="11" spans="1:6">
      <c r="A11" s="4" t="s">
        <v>156</v>
      </c>
    </row>
    <row r="12" spans="1:6">
      <c r="A12" s="3" t="s">
        <v>150</v>
      </c>
    </row>
    <row r="13" spans="1:6">
      <c r="A13" s="4" t="s">
        <v>157</v>
      </c>
      <c r="D13" s="4" t="s">
        <v>158</v>
      </c>
    </row>
    <row r="14" spans="1:6">
      <c r="A14" s="4" t="s">
        <v>159</v>
      </c>
    </row>
    <row r="15" spans="1:6">
      <c r="A15" s="3" t="s">
        <v>150</v>
      </c>
    </row>
    <row r="16" spans="1:6">
      <c r="A16" s="4" t="s">
        <v>157</v>
      </c>
      <c r="D16" s="4" t="s">
        <v>160</v>
      </c>
    </row>
    <row r="17" spans="1:6">
      <c r="A17" s="4" t="s">
        <v>161</v>
      </c>
    </row>
    <row r="18" spans="1:6">
      <c r="A18" s="3" t="s">
        <v>150</v>
      </c>
    </row>
    <row r="19" spans="1:6">
      <c r="A19" s="4" t="s">
        <v>151</v>
      </c>
      <c r="B19" s="9" t="n">
        <v>138.7</v>
      </c>
      <c r="D19" s="7" t="n">
        <v>138.7</v>
      </c>
      <c r="F19" s="9" t="n">
        <v>125.6</v>
      </c>
    </row>
    <row r="20" spans="1:6">
      <c r="A20" s="4" t="s">
        <v>162</v>
      </c>
    </row>
    <row r="21" spans="1:6">
      <c r="A21" s="3" t="s">
        <v>150</v>
      </c>
    </row>
    <row r="22" spans="1:6">
      <c r="A22" s="4" t="s">
        <v>157</v>
      </c>
      <c r="D22" s="4" t="s">
        <v>163</v>
      </c>
    </row>
    <row r="23" spans="1:6">
      <c r="A23" s="4" t="s">
        <v>164</v>
      </c>
    </row>
    <row r="24" spans="1:6">
      <c r="A24" s="3" t="s">
        <v>150</v>
      </c>
    </row>
    <row r="25" spans="1:6">
      <c r="A25" s="4" t="s">
        <v>157</v>
      </c>
      <c r="D25" s="4" t="s">
        <v>165</v>
      </c>
    </row>
    <row r="26" spans="1:6">
      <c r="A26" s="4" t="s">
        <v>166</v>
      </c>
    </row>
    <row r="27" spans="1:6">
      <c r="A27" s="3" t="s">
        <v>150</v>
      </c>
    </row>
    <row r="28" spans="1:6">
      <c r="A28" s="4" t="s">
        <v>157</v>
      </c>
      <c r="D28" s="4" t="s">
        <v>163</v>
      </c>
    </row>
    <row r="29" spans="1:6">
      <c r="A29" s="4" t="s">
        <v>151</v>
      </c>
      <c r="B29" s="7" t="n">
        <v>182.3</v>
      </c>
      <c r="D29" s="7" t="n">
        <v>182.3</v>
      </c>
      <c r="F29" s="7" t="n">
        <v>15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59</v>
      </c>
      <c r="D1" s="2" t="s">
        <v>1</v>
      </c>
    </row>
    <row r="2" spans="1:5">
      <c r="B2" s="2" t="s">
        <v>2</v>
      </c>
      <c r="C2" s="2" t="s">
        <v>60</v>
      </c>
      <c r="D2" s="2" t="s">
        <v>2</v>
      </c>
      <c r="E2" s="2" t="s">
        <v>60</v>
      </c>
    </row>
    <row r="3" spans="1:5">
      <c r="A3" s="4" t="s">
        <v>168</v>
      </c>
    </row>
    <row r="4" spans="1:5">
      <c r="A4" s="4" t="s">
        <v>169</v>
      </c>
      <c r="B4" s="7" t="n">
        <v>3.2</v>
      </c>
      <c r="C4" s="7" t="n">
        <v>4.8</v>
      </c>
      <c r="D4" s="7" t="n">
        <v>16.6</v>
      </c>
      <c r="E4" s="7" t="n">
        <v>1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0</v>
      </c>
      <c r="B1" s="2" t="s">
        <v>2</v>
      </c>
      <c r="C1" s="2" t="s">
        <v>25</v>
      </c>
    </row>
    <row r="2" spans="1:3">
      <c r="A2" s="3" t="s">
        <v>109</v>
      </c>
    </row>
    <row r="3" spans="1:3">
      <c r="A3" s="4" t="s">
        <v>171</v>
      </c>
      <c r="B3" s="7" t="n">
        <v>13.3</v>
      </c>
      <c r="C3" s="7" t="n">
        <v>6.8</v>
      </c>
    </row>
    <row r="4" spans="1:3">
      <c r="A4" s="4" t="s">
        <v>172</v>
      </c>
      <c r="B4" s="9" t="n">
        <v>5.8</v>
      </c>
      <c r="C4" s="9" t="n">
        <v>6.3</v>
      </c>
    </row>
    <row r="5" spans="1:3">
      <c r="A5" s="4" t="s">
        <v>173</v>
      </c>
      <c r="B5" s="9" t="n">
        <v>2.3</v>
      </c>
      <c r="C5" s="9" t="n">
        <v>1.1</v>
      </c>
    </row>
    <row r="6" spans="1:3">
      <c r="A6" s="4" t="s">
        <v>174</v>
      </c>
      <c r="B6" s="9" t="n">
        <v>6.7</v>
      </c>
      <c r="C6" s="5" t="n">
        <v>2</v>
      </c>
    </row>
    <row r="7" spans="1:3">
      <c r="A7" s="4" t="s">
        <v>175</v>
      </c>
      <c r="B7" s="7" t="n">
        <v>28.1</v>
      </c>
      <c r="C7" s="7" t="n">
        <v>1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6</v>
      </c>
      <c r="B1" s="2" t="s">
        <v>2</v>
      </c>
      <c r="C1" s="2" t="s">
        <v>177</v>
      </c>
    </row>
    <row r="2" spans="1:3">
      <c r="A2" s="3" t="s">
        <v>178</v>
      </c>
    </row>
    <row r="3" spans="1:3">
      <c r="A3" s="4" t="s">
        <v>40</v>
      </c>
      <c r="B3" s="8" t="n">
        <v>243</v>
      </c>
    </row>
    <row r="4" spans="1:3">
      <c r="A4" s="4" t="s">
        <v>179</v>
      </c>
    </row>
    <row r="5" spans="1:3">
      <c r="A5" s="3" t="s">
        <v>178</v>
      </c>
    </row>
    <row r="6" spans="1:3">
      <c r="A6" s="4" t="s">
        <v>180</v>
      </c>
      <c r="B6" s="5" t="n">
        <v>0</v>
      </c>
    </row>
    <row r="7" spans="1:3">
      <c r="A7" s="4" t="s">
        <v>181</v>
      </c>
      <c r="B7" s="5" t="n">
        <v>100</v>
      </c>
      <c r="C7" s="8" t="n">
        <v>100</v>
      </c>
    </row>
    <row r="8" spans="1:3">
      <c r="A8" s="4" t="s">
        <v>182</v>
      </c>
      <c r="B8" s="9" t="n">
        <v>0.8</v>
      </c>
    </row>
    <row r="9" spans="1:3">
      <c r="A9" s="4" t="s">
        <v>183</v>
      </c>
    </row>
    <row r="10" spans="1:3">
      <c r="A10" s="3" t="s">
        <v>178</v>
      </c>
    </row>
    <row r="11" spans="1:3">
      <c r="A11" s="4" t="s">
        <v>184</v>
      </c>
      <c r="B11" s="8" t="n">
        <v>250</v>
      </c>
    </row>
    <row r="12" spans="1:3">
      <c r="A12" s="4" t="s">
        <v>185</v>
      </c>
      <c r="B12" s="4" t="s">
        <v>186</v>
      </c>
    </row>
    <row r="13" spans="1:3">
      <c r="A13" s="4" t="s">
        <v>187</v>
      </c>
      <c r="B13" s="8" t="n">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88</v>
      </c>
      <c r="B1" s="2" t="s">
        <v>189</v>
      </c>
    </row>
    <row r="2" spans="1:2">
      <c r="A2" s="4" t="s">
        <v>179</v>
      </c>
    </row>
    <row r="3" spans="1:2">
      <c r="A3" s="3" t="s">
        <v>190</v>
      </c>
    </row>
    <row r="4" spans="1:2">
      <c r="A4" s="4" t="s">
        <v>180</v>
      </c>
      <c r="B4" s="8" t="n">
        <v>0</v>
      </c>
    </row>
    <row r="5" spans="1:2">
      <c r="A5" s="4" t="s">
        <v>191</v>
      </c>
    </row>
    <row r="6" spans="1:2">
      <c r="A6" s="3" t="s">
        <v>190</v>
      </c>
    </row>
    <row r="7" spans="1:2">
      <c r="A7" s="4" t="s">
        <v>192</v>
      </c>
      <c r="B7" s="7" t="n">
        <v>25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59</v>
      </c>
    </row>
    <row r="2" spans="1:2">
      <c r="B2" s="2" t="s">
        <v>189</v>
      </c>
    </row>
    <row r="3" spans="1:2">
      <c r="A3" s="4" t="s">
        <v>194</v>
      </c>
      <c r="B3" s="7" t="n">
        <v>50.7</v>
      </c>
    </row>
    <row r="4" spans="1:2">
      <c r="A4" s="4" t="s">
        <v>195</v>
      </c>
      <c r="B4" s="5" t="n">
        <v>0</v>
      </c>
    </row>
    <row r="5" spans="1:2">
      <c r="A5" s="4" t="s">
        <v>196</v>
      </c>
    </row>
    <row r="6" spans="1:2">
      <c r="A6" s="4" t="s">
        <v>194</v>
      </c>
      <c r="B6" s="7" t="n">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5</v>
      </c>
    </row>
    <row r="2" spans="1:3">
      <c r="A2" s="3" t="s">
        <v>52</v>
      </c>
    </row>
    <row r="3" spans="1:3">
      <c r="A3" s="4" t="s">
        <v>53</v>
      </c>
      <c r="B3" s="7" t="n">
        <v>2.2</v>
      </c>
      <c r="C3" s="7" t="n">
        <v>2.3</v>
      </c>
    </row>
    <row r="4" spans="1:3">
      <c r="A4" s="4" t="s">
        <v>54</v>
      </c>
      <c r="B4" s="7" t="n">
        <v>148.4</v>
      </c>
      <c r="C4" s="7" t="n">
        <v>128.9</v>
      </c>
    </row>
    <row r="5" spans="1:3">
      <c r="A5" s="4" t="s">
        <v>55</v>
      </c>
      <c r="B5" s="10" t="n">
        <v>0.01</v>
      </c>
      <c r="C5" s="10" t="n">
        <v>0.01</v>
      </c>
    </row>
    <row r="6" spans="1:3">
      <c r="A6" s="4" t="s">
        <v>56</v>
      </c>
      <c r="B6" s="5" t="n">
        <v>110</v>
      </c>
      <c r="C6" s="5" t="n">
        <v>110</v>
      </c>
    </row>
    <row r="7" spans="1:3">
      <c r="A7" s="4" t="s">
        <v>57</v>
      </c>
      <c r="B7" s="9" t="n">
        <v>22.3</v>
      </c>
      <c r="C7" s="9" t="n">
        <v>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97</v>
      </c>
      <c r="B1" s="2" t="s">
        <v>59</v>
      </c>
      <c r="D1" s="2" t="s">
        <v>1</v>
      </c>
    </row>
    <row r="2" spans="1:5">
      <c r="B2" s="2" t="s">
        <v>198</v>
      </c>
      <c r="C2" s="2" t="s">
        <v>199</v>
      </c>
      <c r="D2" s="2" t="s">
        <v>189</v>
      </c>
      <c r="E2" s="2" t="s">
        <v>199</v>
      </c>
    </row>
    <row r="3" spans="1:5">
      <c r="A3" s="3" t="s">
        <v>200</v>
      </c>
    </row>
    <row r="4" spans="1:5">
      <c r="A4" s="4" t="s">
        <v>201</v>
      </c>
      <c r="B4" s="7" t="n">
        <v>14.1</v>
      </c>
      <c r="C4" s="7" t="n">
        <v>2.8</v>
      </c>
      <c r="D4" s="7" t="n">
        <v>19.2</v>
      </c>
      <c r="E4" s="7" t="n">
        <v>8.6</v>
      </c>
    </row>
    <row r="5" spans="1:5">
      <c r="A5" s="4" t="s">
        <v>202</v>
      </c>
      <c r="B5" s="7" t="n">
        <v>61.9</v>
      </c>
      <c r="D5" s="9" t="n">
        <v>61.9</v>
      </c>
    </row>
    <row r="6" spans="1:5">
      <c r="A6" s="4" t="s">
        <v>203</v>
      </c>
      <c r="B6" s="5" t="n">
        <v>3</v>
      </c>
    </row>
    <row r="7" spans="1:5">
      <c r="A7" s="4" t="s">
        <v>204</v>
      </c>
    </row>
    <row r="8" spans="1:5">
      <c r="A8" s="3" t="s">
        <v>200</v>
      </c>
    </row>
    <row r="9" spans="1:5">
      <c r="A9" s="4" t="s">
        <v>201</v>
      </c>
      <c r="B9" s="8" t="n">
        <v>0</v>
      </c>
      <c r="D9" s="7" t="n">
        <v>0.1</v>
      </c>
      <c r="E9" s="7" t="n">
        <v>0.1</v>
      </c>
    </row>
    <row r="10" spans="1:5">
      <c r="A10" s="4" t="s">
        <v>205</v>
      </c>
      <c r="D10" s="4" t="s">
        <v>206</v>
      </c>
    </row>
    <row r="11" spans="1:5">
      <c r="A11" s="4" t="s">
        <v>207</v>
      </c>
    </row>
    <row r="12" spans="1:5">
      <c r="A12" s="3" t="s">
        <v>200</v>
      </c>
    </row>
    <row r="13" spans="1:5">
      <c r="A13" s="4" t="s">
        <v>201</v>
      </c>
      <c r="B13" s="7" t="n">
        <v>1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s>
  <sheetData>
    <row r="1" spans="1:5">
      <c r="A1" s="1" t="s">
        <v>208</v>
      </c>
      <c r="B1" s="2" t="s">
        <v>59</v>
      </c>
      <c r="C1" s="2" t="s">
        <v>1</v>
      </c>
      <c r="E1" s="2" t="s">
        <v>209</v>
      </c>
    </row>
    <row r="2" spans="1:5">
      <c r="B2" s="2" t="s">
        <v>2</v>
      </c>
      <c r="C2" s="2" t="s">
        <v>2</v>
      </c>
      <c r="D2" s="2" t="s">
        <v>60</v>
      </c>
      <c r="E2" s="2" t="s">
        <v>25</v>
      </c>
    </row>
    <row r="3" spans="1:5">
      <c r="A3" s="3" t="s">
        <v>121</v>
      </c>
    </row>
    <row r="4" spans="1:5">
      <c r="A4" s="4" t="s">
        <v>210</v>
      </c>
      <c r="B4" s="8" t="n">
        <v>0</v>
      </c>
      <c r="C4" s="7" t="n">
        <v>0.1</v>
      </c>
      <c r="D4" s="7" t="n">
        <v>0.1</v>
      </c>
    </row>
    <row r="5" spans="1:5">
      <c r="A5" s="4" t="s">
        <v>211</v>
      </c>
      <c r="C5" s="4" t="s">
        <v>212</v>
      </c>
      <c r="E5" s="4" t="s">
        <v>21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14</v>
      </c>
      <c r="B1" s="2" t="s">
        <v>59</v>
      </c>
      <c r="D1" s="2" t="s">
        <v>1</v>
      </c>
    </row>
    <row r="2" spans="1:6">
      <c r="B2" s="2" t="s">
        <v>189</v>
      </c>
      <c r="C2" s="2" t="s">
        <v>199</v>
      </c>
      <c r="D2" s="2" t="s">
        <v>215</v>
      </c>
      <c r="E2" s="2" t="s">
        <v>199</v>
      </c>
      <c r="F2" s="2" t="s">
        <v>216</v>
      </c>
    </row>
    <row r="3" spans="1:6">
      <c r="A3" s="3" t="s">
        <v>217</v>
      </c>
    </row>
    <row r="4" spans="1:6">
      <c r="A4" s="4" t="s">
        <v>218</v>
      </c>
      <c r="D4" s="5" t="n">
        <v>3</v>
      </c>
    </row>
    <row r="5" spans="1:6">
      <c r="A5" s="3" t="s">
        <v>219</v>
      </c>
    </row>
    <row r="6" spans="1:6">
      <c r="A6" s="4" t="s">
        <v>219</v>
      </c>
      <c r="B6" s="7" t="n">
        <v>123.2</v>
      </c>
      <c r="C6" s="7" t="n">
        <v>89.2</v>
      </c>
      <c r="D6" s="7" t="n">
        <v>351.4</v>
      </c>
      <c r="E6" s="7" t="n">
        <v>226.2</v>
      </c>
    </row>
    <row r="7" spans="1:6">
      <c r="A7" s="3" t="s">
        <v>66</v>
      </c>
    </row>
    <row r="8" spans="1:6">
      <c r="A8" s="4" t="s">
        <v>66</v>
      </c>
      <c r="B8" s="9" t="n">
        <v>-9.9</v>
      </c>
      <c r="C8" s="9" t="n">
        <v>-1.8</v>
      </c>
      <c r="D8" s="9" t="n">
        <v>9.6</v>
      </c>
      <c r="E8" s="5" t="n">
        <v>-20</v>
      </c>
    </row>
    <row r="9" spans="1:6">
      <c r="A9" s="4" t="s">
        <v>220</v>
      </c>
      <c r="B9" s="9" t="n">
        <v>-9.9</v>
      </c>
      <c r="C9" s="9" t="n">
        <v>-1.8</v>
      </c>
      <c r="D9" s="9" t="n">
        <v>9.6</v>
      </c>
      <c r="E9" s="5" t="n">
        <v>-20</v>
      </c>
    </row>
    <row r="10" spans="1:6">
      <c r="A10" s="4" t="s">
        <v>221</v>
      </c>
      <c r="B10" s="5" t="n">
        <v>23</v>
      </c>
      <c r="D10" s="9" t="n">
        <v>28.7</v>
      </c>
    </row>
    <row r="11" spans="1:6">
      <c r="A11" s="4" t="s">
        <v>201</v>
      </c>
      <c r="B11" s="9" t="n">
        <v>14.1</v>
      </c>
      <c r="C11" s="9" t="n">
        <v>2.8</v>
      </c>
      <c r="D11" s="9" t="n">
        <v>19.2</v>
      </c>
      <c r="E11" s="9" t="n">
        <v>8.6</v>
      </c>
    </row>
    <row r="12" spans="1:6">
      <c r="A12" s="4" t="s">
        <v>207</v>
      </c>
    </row>
    <row r="13" spans="1:6">
      <c r="A13" s="3" t="s">
        <v>66</v>
      </c>
    </row>
    <row r="14" spans="1:6">
      <c r="A14" s="4" t="s">
        <v>201</v>
      </c>
      <c r="B14" s="9" t="n">
        <v>10.7</v>
      </c>
    </row>
    <row r="15" spans="1:6">
      <c r="A15" s="4" t="s">
        <v>183</v>
      </c>
    </row>
    <row r="16" spans="1:6">
      <c r="A16" s="3" t="s">
        <v>66</v>
      </c>
    </row>
    <row r="17" spans="1:6">
      <c r="A17" s="4" t="s">
        <v>184</v>
      </c>
      <c r="B17" s="5" t="n">
        <v>250</v>
      </c>
      <c r="D17" s="5" t="n">
        <v>250</v>
      </c>
    </row>
    <row r="18" spans="1:6">
      <c r="A18" s="4" t="s">
        <v>179</v>
      </c>
    </row>
    <row r="19" spans="1:6">
      <c r="A19" s="3" t="s">
        <v>66</v>
      </c>
    </row>
    <row r="20" spans="1:6">
      <c r="A20" s="4" t="s">
        <v>181</v>
      </c>
      <c r="B20" s="5" t="n">
        <v>100</v>
      </c>
      <c r="D20" s="5" t="n">
        <v>100</v>
      </c>
      <c r="F20" s="8" t="n">
        <v>100</v>
      </c>
    </row>
    <row r="21" spans="1:6">
      <c r="A21" s="4" t="s">
        <v>222</v>
      </c>
    </row>
    <row r="22" spans="1:6">
      <c r="A22" s="3" t="s">
        <v>66</v>
      </c>
    </row>
    <row r="23" spans="1:6">
      <c r="A23" s="4" t="s">
        <v>221</v>
      </c>
      <c r="B23" s="5" t="n">
        <v>23</v>
      </c>
      <c r="D23" s="9" t="n">
        <v>28.7</v>
      </c>
    </row>
    <row r="24" spans="1:6">
      <c r="A24" s="4" t="s">
        <v>223</v>
      </c>
    </row>
    <row r="25" spans="1:6">
      <c r="A25" s="3" t="s">
        <v>66</v>
      </c>
    </row>
    <row r="26" spans="1:6">
      <c r="A26" s="4" t="s">
        <v>201</v>
      </c>
      <c r="B26" s="9" t="n">
        <v>10.7</v>
      </c>
    </row>
    <row r="27" spans="1:6">
      <c r="A27" s="4" t="s">
        <v>224</v>
      </c>
    </row>
    <row r="28" spans="1:6">
      <c r="A28" s="3" t="s">
        <v>219</v>
      </c>
    </row>
    <row r="29" spans="1:6">
      <c r="A29" s="4" t="s">
        <v>219</v>
      </c>
      <c r="B29" s="9" t="n">
        <v>38.2</v>
      </c>
      <c r="C29" s="9" t="n">
        <v>31.2</v>
      </c>
      <c r="D29" s="9" t="n">
        <v>118.6</v>
      </c>
      <c r="E29" s="9" t="n">
        <v>77.09999999999999</v>
      </c>
    </row>
    <row r="30" spans="1:6">
      <c r="A30" s="3" t="s">
        <v>66</v>
      </c>
    </row>
    <row r="31" spans="1:6">
      <c r="A31" s="4" t="s">
        <v>66</v>
      </c>
      <c r="B31" s="5" t="n">
        <v>-6</v>
      </c>
      <c r="C31" s="9" t="n">
        <v>-1.2</v>
      </c>
      <c r="D31" s="9" t="n">
        <v>-0.8</v>
      </c>
      <c r="E31" s="9" t="n">
        <v>-10.4</v>
      </c>
    </row>
    <row r="32" spans="1:6">
      <c r="A32" s="4" t="s">
        <v>225</v>
      </c>
    </row>
    <row r="33" spans="1:6">
      <c r="A33" s="3" t="s">
        <v>219</v>
      </c>
    </row>
    <row r="34" spans="1:6">
      <c r="A34" s="4" t="s">
        <v>219</v>
      </c>
      <c r="B34" s="9" t="n">
        <v>48.1</v>
      </c>
      <c r="C34" s="9" t="n">
        <v>35.8</v>
      </c>
      <c r="D34" s="9" t="n">
        <v>136.1</v>
      </c>
      <c r="E34" s="9" t="n">
        <v>90.59999999999999</v>
      </c>
    </row>
    <row r="35" spans="1:6">
      <c r="A35" s="3" t="s">
        <v>66</v>
      </c>
    </row>
    <row r="36" spans="1:6">
      <c r="A36" s="4" t="s">
        <v>66</v>
      </c>
      <c r="B36" s="9" t="n">
        <v>-3.2</v>
      </c>
      <c r="C36" s="9" t="n">
        <v>1.3</v>
      </c>
      <c r="D36" s="9" t="n">
        <v>3.3</v>
      </c>
      <c r="E36" s="9" t="n">
        <v>-0.5</v>
      </c>
    </row>
    <row r="37" spans="1:6">
      <c r="A37" s="4" t="s">
        <v>226</v>
      </c>
    </row>
    <row r="38" spans="1:6">
      <c r="A38" s="3" t="s">
        <v>219</v>
      </c>
    </row>
    <row r="39" spans="1:6">
      <c r="A39" s="4" t="s">
        <v>219</v>
      </c>
      <c r="B39" s="9" t="n">
        <v>36.9</v>
      </c>
      <c r="C39" s="9" t="n">
        <v>22.2</v>
      </c>
      <c r="D39" s="9" t="n">
        <v>96.7</v>
      </c>
      <c r="E39" s="9" t="n">
        <v>58.5</v>
      </c>
    </row>
    <row r="40" spans="1:6">
      <c r="A40" s="3" t="s">
        <v>66</v>
      </c>
    </row>
    <row r="41" spans="1:6">
      <c r="A41" s="4" t="s">
        <v>66</v>
      </c>
      <c r="B41" s="7" t="n">
        <v>-0.7</v>
      </c>
      <c r="C41" s="7" t="n">
        <v>-1.9</v>
      </c>
      <c r="D41" s="7" t="n">
        <v>7.1</v>
      </c>
      <c r="E41" s="7" t="n">
        <v>-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59</v>
      </c>
      <c r="D1" s="2" t="s">
        <v>1</v>
      </c>
    </row>
    <row r="2" spans="1:5">
      <c r="B2" s="2" t="s">
        <v>2</v>
      </c>
      <c r="C2" s="2" t="s">
        <v>60</v>
      </c>
      <c r="D2" s="2" t="s">
        <v>2</v>
      </c>
      <c r="E2" s="2" t="s">
        <v>60</v>
      </c>
    </row>
    <row r="3" spans="1:5">
      <c r="A3" s="3" t="s">
        <v>228</v>
      </c>
    </row>
    <row r="4" spans="1:5">
      <c r="A4" s="4" t="s">
        <v>219</v>
      </c>
      <c r="B4" s="7" t="n">
        <v>123.2</v>
      </c>
      <c r="C4" s="7" t="n">
        <v>89.2</v>
      </c>
      <c r="D4" s="7" t="n">
        <v>351.4</v>
      </c>
      <c r="E4" s="7" t="n">
        <v>226.2</v>
      </c>
    </row>
    <row r="5" spans="1:5">
      <c r="A5" s="4" t="s">
        <v>224</v>
      </c>
    </row>
    <row r="6" spans="1:5">
      <c r="A6" s="3" t="s">
        <v>228</v>
      </c>
    </row>
    <row r="7" spans="1:5">
      <c r="A7" s="4" t="s">
        <v>219</v>
      </c>
      <c r="B7" s="9" t="n">
        <v>38.2</v>
      </c>
      <c r="C7" s="9" t="n">
        <v>31.2</v>
      </c>
      <c r="D7" s="9" t="n">
        <v>118.6</v>
      </c>
      <c r="E7" s="9" t="n">
        <v>77.09999999999999</v>
      </c>
    </row>
    <row r="8" spans="1:5">
      <c r="A8" s="4" t="s">
        <v>225</v>
      </c>
    </row>
    <row r="9" spans="1:5">
      <c r="A9" s="3" t="s">
        <v>228</v>
      </c>
    </row>
    <row r="10" spans="1:5">
      <c r="A10" s="4" t="s">
        <v>219</v>
      </c>
      <c r="B10" s="9" t="n">
        <v>48.1</v>
      </c>
      <c r="C10" s="9" t="n">
        <v>35.8</v>
      </c>
      <c r="D10" s="9" t="n">
        <v>136.1</v>
      </c>
      <c r="E10" s="9" t="n">
        <v>90.59999999999999</v>
      </c>
    </row>
    <row r="11" spans="1:5">
      <c r="A11" s="4" t="s">
        <v>226</v>
      </c>
    </row>
    <row r="12" spans="1:5">
      <c r="A12" s="3" t="s">
        <v>228</v>
      </c>
    </row>
    <row r="13" spans="1:5">
      <c r="A13" s="4" t="s">
        <v>219</v>
      </c>
      <c r="B13" s="9" t="n">
        <v>36.9</v>
      </c>
      <c r="C13" s="9" t="n">
        <v>22.2</v>
      </c>
      <c r="D13" s="9" t="n">
        <v>96.7</v>
      </c>
      <c r="E13" s="9" t="n">
        <v>58.5</v>
      </c>
    </row>
    <row r="14" spans="1:5">
      <c r="A14" s="4" t="s">
        <v>229</v>
      </c>
    </row>
    <row r="15" spans="1:5">
      <c r="A15" s="3" t="s">
        <v>228</v>
      </c>
    </row>
    <row r="16" spans="1:5">
      <c r="A16" s="4" t="s">
        <v>219</v>
      </c>
      <c r="B16" s="9" t="n">
        <v>65.90000000000001</v>
      </c>
      <c r="C16" s="9" t="n">
        <v>43.3</v>
      </c>
      <c r="D16" s="9" t="n">
        <v>185.4</v>
      </c>
      <c r="E16" s="9" t="n">
        <v>104.2</v>
      </c>
    </row>
    <row r="17" spans="1:5">
      <c r="A17" s="4" t="s">
        <v>230</v>
      </c>
    </row>
    <row r="18" spans="1:5">
      <c r="A18" s="3" t="s">
        <v>228</v>
      </c>
    </row>
    <row r="19" spans="1:5">
      <c r="A19" s="4" t="s">
        <v>219</v>
      </c>
      <c r="B19" s="9" t="n">
        <v>22.1</v>
      </c>
      <c r="C19" s="9" t="n">
        <v>17.5</v>
      </c>
      <c r="D19" s="9" t="n">
        <v>67.40000000000001</v>
      </c>
      <c r="E19" s="9" t="n">
        <v>42.7</v>
      </c>
    </row>
    <row r="20" spans="1:5">
      <c r="A20" s="4" t="s">
        <v>231</v>
      </c>
    </row>
    <row r="21" spans="1:5">
      <c r="A21" s="3" t="s">
        <v>228</v>
      </c>
    </row>
    <row r="22" spans="1:5">
      <c r="A22" s="4" t="s">
        <v>219</v>
      </c>
      <c r="B22" s="9" t="n">
        <v>25.9</v>
      </c>
      <c r="C22" s="9" t="n">
        <v>14.9</v>
      </c>
      <c r="D22" s="9" t="n">
        <v>70.40000000000001</v>
      </c>
      <c r="E22" s="9" t="n">
        <v>34.6</v>
      </c>
    </row>
    <row r="23" spans="1:5">
      <c r="A23" s="4" t="s">
        <v>232</v>
      </c>
    </row>
    <row r="24" spans="1:5">
      <c r="A24" s="3" t="s">
        <v>228</v>
      </c>
    </row>
    <row r="25" spans="1:5">
      <c r="A25" s="4" t="s">
        <v>219</v>
      </c>
      <c r="B25" s="9" t="n">
        <v>17.9</v>
      </c>
      <c r="C25" s="9" t="n">
        <v>10.9</v>
      </c>
      <c r="D25" s="9" t="n">
        <v>47.6</v>
      </c>
      <c r="E25" s="9" t="n">
        <v>26.9</v>
      </c>
    </row>
    <row r="26" spans="1:5">
      <c r="A26" s="4" t="s">
        <v>233</v>
      </c>
    </row>
    <row r="27" spans="1:5">
      <c r="A27" s="3" t="s">
        <v>228</v>
      </c>
    </row>
    <row r="28" spans="1:5">
      <c r="A28" s="4" t="s">
        <v>219</v>
      </c>
      <c r="B28" s="9" t="n">
        <v>28.6</v>
      </c>
      <c r="C28" s="9" t="n">
        <v>25.8</v>
      </c>
      <c r="D28" s="9" t="n">
        <v>88.3</v>
      </c>
      <c r="E28" s="9" t="n">
        <v>70.59999999999999</v>
      </c>
    </row>
    <row r="29" spans="1:5">
      <c r="A29" s="4" t="s">
        <v>234</v>
      </c>
    </row>
    <row r="30" spans="1:5">
      <c r="A30" s="3" t="s">
        <v>228</v>
      </c>
    </row>
    <row r="31" spans="1:5">
      <c r="A31" s="4" t="s">
        <v>219</v>
      </c>
      <c r="B31" s="9" t="n">
        <v>9.9</v>
      </c>
      <c r="C31" s="9" t="n">
        <v>9.199999999999999</v>
      </c>
      <c r="D31" s="9" t="n">
        <v>32.1</v>
      </c>
      <c r="E31" s="9" t="n">
        <v>22.8</v>
      </c>
    </row>
    <row r="32" spans="1:5">
      <c r="A32" s="4" t="s">
        <v>235</v>
      </c>
    </row>
    <row r="33" spans="1:5">
      <c r="A33" s="3" t="s">
        <v>228</v>
      </c>
    </row>
    <row r="34" spans="1:5">
      <c r="A34" s="4" t="s">
        <v>219</v>
      </c>
      <c r="B34" s="9" t="n">
        <v>9.6</v>
      </c>
      <c r="C34" s="9" t="n">
        <v>11.2</v>
      </c>
      <c r="D34" s="9" t="n">
        <v>31.5</v>
      </c>
      <c r="E34" s="9" t="n">
        <v>31.9</v>
      </c>
    </row>
    <row r="35" spans="1:5">
      <c r="A35" s="4" t="s">
        <v>236</v>
      </c>
    </row>
    <row r="36" spans="1:5">
      <c r="A36" s="3" t="s">
        <v>228</v>
      </c>
    </row>
    <row r="37" spans="1:5">
      <c r="A37" s="4" t="s">
        <v>219</v>
      </c>
      <c r="B37" s="9" t="n">
        <v>9.1</v>
      </c>
      <c r="C37" s="9" t="n">
        <v>5.4</v>
      </c>
      <c r="D37" s="9" t="n">
        <v>24.7</v>
      </c>
      <c r="E37" s="9" t="n">
        <v>15.9</v>
      </c>
    </row>
    <row r="38" spans="1:5">
      <c r="A38" s="4" t="s">
        <v>237</v>
      </c>
    </row>
    <row r="39" spans="1:5">
      <c r="A39" s="3" t="s">
        <v>228</v>
      </c>
    </row>
    <row r="40" spans="1:5">
      <c r="A40" s="4" t="s">
        <v>219</v>
      </c>
      <c r="B40" s="9" t="n">
        <v>28.7</v>
      </c>
      <c r="C40" s="9" t="n">
        <v>20.1</v>
      </c>
      <c r="D40" s="9" t="n">
        <v>77.7</v>
      </c>
      <c r="E40" s="9" t="n">
        <v>51.4</v>
      </c>
    </row>
    <row r="41" spans="1:5">
      <c r="A41" s="4" t="s">
        <v>238</v>
      </c>
    </row>
    <row r="42" spans="1:5">
      <c r="A42" s="3" t="s">
        <v>228</v>
      </c>
    </row>
    <row r="43" spans="1:5">
      <c r="A43" s="4" t="s">
        <v>219</v>
      </c>
      <c r="B43" s="9" t="n">
        <v>6.2</v>
      </c>
      <c r="C43" s="9" t="n">
        <v>4.5</v>
      </c>
      <c r="D43" s="9" t="n">
        <v>19.1</v>
      </c>
      <c r="E43" s="9" t="n">
        <v>11.6</v>
      </c>
    </row>
    <row r="44" spans="1:5">
      <c r="A44" s="4" t="s">
        <v>239</v>
      </c>
    </row>
    <row r="45" spans="1:5">
      <c r="A45" s="3" t="s">
        <v>228</v>
      </c>
    </row>
    <row r="46" spans="1:5">
      <c r="A46" s="4" t="s">
        <v>219</v>
      </c>
      <c r="B46" s="9" t="n">
        <v>12.6</v>
      </c>
      <c r="C46" s="9" t="n">
        <v>9.699999999999999</v>
      </c>
      <c r="D46" s="9" t="n">
        <v>34.2</v>
      </c>
      <c r="E46" s="9" t="n">
        <v>24.1</v>
      </c>
    </row>
    <row r="47" spans="1:5">
      <c r="A47" s="4" t="s">
        <v>240</v>
      </c>
    </row>
    <row r="48" spans="1:5">
      <c r="A48" s="3" t="s">
        <v>228</v>
      </c>
    </row>
    <row r="49" spans="1:5">
      <c r="A49" s="4" t="s">
        <v>219</v>
      </c>
      <c r="B49" s="7" t="n">
        <v>9.9</v>
      </c>
      <c r="C49" s="7" t="n">
        <v>5.9</v>
      </c>
      <c r="D49" s="7" t="n">
        <v>24.4</v>
      </c>
      <c r="E49" s="7" t="n">
        <v>1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59</v>
      </c>
      <c r="D1" s="2" t="s">
        <v>1</v>
      </c>
    </row>
    <row r="2" spans="1:5">
      <c r="B2" s="2" t="s">
        <v>2</v>
      </c>
      <c r="C2" s="2" t="s">
        <v>60</v>
      </c>
      <c r="D2" s="2" t="s">
        <v>2</v>
      </c>
      <c r="E2" s="2" t="s">
        <v>60</v>
      </c>
    </row>
    <row r="3" spans="1:5">
      <c r="A3" s="3" t="s">
        <v>150</v>
      </c>
    </row>
    <row r="4" spans="1:5">
      <c r="A4" s="4" t="s">
        <v>88</v>
      </c>
      <c r="B4" s="7" t="n">
        <v>19.5</v>
      </c>
      <c r="C4" s="7" t="n">
        <v>12.6</v>
      </c>
      <c r="D4" s="8" t="n">
        <v>55</v>
      </c>
      <c r="E4" s="7" t="n">
        <v>33.7</v>
      </c>
    </row>
    <row r="5" spans="1:5">
      <c r="A5" s="4" t="s">
        <v>224</v>
      </c>
    </row>
    <row r="6" spans="1:5">
      <c r="A6" s="3" t="s">
        <v>150</v>
      </c>
    </row>
    <row r="7" spans="1:5">
      <c r="A7" s="4" t="s">
        <v>88</v>
      </c>
      <c r="B7" s="9" t="n">
        <v>7.6</v>
      </c>
      <c r="C7" s="9" t="n">
        <v>3.6</v>
      </c>
      <c r="D7" s="9" t="n">
        <v>14.9</v>
      </c>
      <c r="E7" s="5" t="n">
        <v>8</v>
      </c>
    </row>
    <row r="8" spans="1:5">
      <c r="A8" s="4" t="s">
        <v>225</v>
      </c>
    </row>
    <row r="9" spans="1:5">
      <c r="A9" s="3" t="s">
        <v>150</v>
      </c>
    </row>
    <row r="10" spans="1:5">
      <c r="A10" s="4" t="s">
        <v>88</v>
      </c>
      <c r="B10" s="9" t="n">
        <v>4.9</v>
      </c>
      <c r="C10" s="9" t="n">
        <v>6.3</v>
      </c>
      <c r="D10" s="9" t="n">
        <v>18.2</v>
      </c>
      <c r="E10" s="9" t="n">
        <v>18.4</v>
      </c>
    </row>
    <row r="11" spans="1:5">
      <c r="A11" s="4" t="s">
        <v>226</v>
      </c>
    </row>
    <row r="12" spans="1:5">
      <c r="A12" s="3" t="s">
        <v>150</v>
      </c>
    </row>
    <row r="13" spans="1:5">
      <c r="A13" s="4" t="s">
        <v>88</v>
      </c>
      <c r="B13" s="8" t="n">
        <v>7</v>
      </c>
      <c r="C13" s="7" t="n">
        <v>2.7</v>
      </c>
      <c r="D13" s="7" t="n">
        <v>21.9</v>
      </c>
      <c r="E13" s="7" t="n">
        <v>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35</v>
      </c>
      <c r="B3" s="7" t="n">
        <v>641.2</v>
      </c>
      <c r="C3" s="7" t="n">
        <v>273.8</v>
      </c>
    </row>
    <row r="4" spans="1:3">
      <c r="A4" s="4" t="s">
        <v>224</v>
      </c>
    </row>
    <row r="5" spans="1:3">
      <c r="A5" s="3" t="s">
        <v>243</v>
      </c>
    </row>
    <row r="6" spans="1:3">
      <c r="A6" s="4" t="s">
        <v>35</v>
      </c>
      <c r="B6" s="9" t="n">
        <v>156.9</v>
      </c>
      <c r="C6" s="9" t="n">
        <v>68.8</v>
      </c>
    </row>
    <row r="7" spans="1:3">
      <c r="A7" s="4" t="s">
        <v>225</v>
      </c>
    </row>
    <row r="8" spans="1:3">
      <c r="A8" s="3" t="s">
        <v>243</v>
      </c>
    </row>
    <row r="9" spans="1:3">
      <c r="A9" s="4" t="s">
        <v>35</v>
      </c>
      <c r="B9" s="9" t="n">
        <v>280.4</v>
      </c>
      <c r="C9" s="9" t="n">
        <v>124.9</v>
      </c>
    </row>
    <row r="10" spans="1:3">
      <c r="A10" s="4" t="s">
        <v>226</v>
      </c>
    </row>
    <row r="11" spans="1:3">
      <c r="A11" s="3" t="s">
        <v>243</v>
      </c>
    </row>
    <row r="12" spans="1:3">
      <c r="A12" s="4" t="s">
        <v>35</v>
      </c>
      <c r="B12" s="7" t="n">
        <v>203.9</v>
      </c>
      <c r="C12" s="7" t="n">
        <v>80.0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59</v>
      </c>
      <c r="D1" s="2" t="s">
        <v>1</v>
      </c>
    </row>
    <row r="2" spans="1:5">
      <c r="B2" s="2" t="s">
        <v>2</v>
      </c>
      <c r="C2" s="2" t="s">
        <v>60</v>
      </c>
      <c r="D2" s="2" t="s">
        <v>2</v>
      </c>
      <c r="E2" s="2" t="s">
        <v>60</v>
      </c>
    </row>
    <row r="3" spans="1:5">
      <c r="A3" s="3" t="s">
        <v>125</v>
      </c>
    </row>
    <row r="4" spans="1:5">
      <c r="A4" s="4" t="s">
        <v>245</v>
      </c>
      <c r="B4" s="9" t="n">
        <v>0.1</v>
      </c>
      <c r="C4" s="5" t="n">
        <v>0</v>
      </c>
      <c r="D4" s="5" t="n">
        <v>0</v>
      </c>
      <c r="E4"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6</v>
      </c>
      <c r="B1" s="2" t="s">
        <v>59</v>
      </c>
      <c r="D1" s="2" t="s">
        <v>1</v>
      </c>
    </row>
    <row r="2" spans="1:7">
      <c r="B2" s="2" t="s">
        <v>2</v>
      </c>
      <c r="C2" s="2" t="s">
        <v>60</v>
      </c>
      <c r="D2" s="2" t="s">
        <v>2</v>
      </c>
      <c r="E2" s="2" t="s">
        <v>60</v>
      </c>
      <c r="F2" s="2" t="s">
        <v>247</v>
      </c>
      <c r="G2" s="2" t="s">
        <v>177</v>
      </c>
    </row>
    <row r="3" spans="1:7">
      <c r="A3" s="4" t="s">
        <v>75</v>
      </c>
      <c r="B3" s="7" t="n">
        <v>-9.9</v>
      </c>
      <c r="C3" s="7" t="n">
        <v>-1.8</v>
      </c>
      <c r="D3" s="7" t="n">
        <v>9.5</v>
      </c>
      <c r="E3" s="7" t="n">
        <v>-20.1</v>
      </c>
    </row>
    <row r="4" spans="1:7">
      <c r="A4" s="4" t="s">
        <v>248</v>
      </c>
      <c r="B4" s="5" t="n">
        <v>20100000</v>
      </c>
      <c r="C4" s="5" t="n">
        <v>20100000</v>
      </c>
      <c r="D4" s="5" t="n">
        <v>20100000</v>
      </c>
      <c r="E4" s="5" t="n">
        <v>20100000</v>
      </c>
    </row>
    <row r="5" spans="1:7">
      <c r="A5" s="4" t="s">
        <v>249</v>
      </c>
      <c r="D5" s="5" t="n">
        <v>100000</v>
      </c>
    </row>
    <row r="6" spans="1:7">
      <c r="A6" s="4" t="s">
        <v>250</v>
      </c>
      <c r="B6" s="5" t="n">
        <v>20100000</v>
      </c>
      <c r="C6" s="5" t="n">
        <v>20100000</v>
      </c>
      <c r="D6" s="5" t="n">
        <v>20200000</v>
      </c>
      <c r="E6" s="5" t="n">
        <v>20100000</v>
      </c>
    </row>
    <row r="7" spans="1:7">
      <c r="A7" s="4" t="s">
        <v>251</v>
      </c>
      <c r="B7" s="10" t="n">
        <v>-0.49</v>
      </c>
      <c r="C7" s="10" t="n">
        <v>-0.09</v>
      </c>
      <c r="D7" s="10" t="n">
        <v>0.47</v>
      </c>
      <c r="E7" s="8" t="n">
        <v>-1</v>
      </c>
    </row>
    <row r="8" spans="1:7">
      <c r="A8" s="4" t="s">
        <v>252</v>
      </c>
      <c r="B8" s="10" t="n">
        <v>-0.49</v>
      </c>
      <c r="C8" s="10" t="n">
        <v>-0.09</v>
      </c>
      <c r="D8" s="10" t="n">
        <v>0.47</v>
      </c>
      <c r="E8" s="8" t="n">
        <v>-1</v>
      </c>
    </row>
    <row r="9" spans="1:7">
      <c r="A9" s="4" t="s">
        <v>221</v>
      </c>
      <c r="B9" s="8" t="n">
        <v>23</v>
      </c>
      <c r="D9" s="7" t="n">
        <v>28.7</v>
      </c>
    </row>
    <row r="10" spans="1:7">
      <c r="A10" s="4" t="s">
        <v>201</v>
      </c>
      <c r="B10" s="9" t="n">
        <v>14.1</v>
      </c>
      <c r="C10" s="7" t="n">
        <v>2.8</v>
      </c>
      <c r="D10" s="9" t="n">
        <v>19.2</v>
      </c>
      <c r="E10" s="7" t="n">
        <v>8.6</v>
      </c>
    </row>
    <row r="11" spans="1:7">
      <c r="A11" s="4" t="s">
        <v>253</v>
      </c>
      <c r="F11" s="9" t="n">
        <v>0.4</v>
      </c>
    </row>
    <row r="12" spans="1:7">
      <c r="A12" s="4" t="s">
        <v>254</v>
      </c>
      <c r="F12" s="5" t="n">
        <v>1</v>
      </c>
    </row>
    <row r="13" spans="1:7">
      <c r="A13" s="4" t="s">
        <v>183</v>
      </c>
    </row>
    <row r="14" spans="1:7">
      <c r="A14" s="4" t="s">
        <v>184</v>
      </c>
      <c r="B14" s="5" t="n">
        <v>250</v>
      </c>
      <c r="D14" s="5" t="n">
        <v>250</v>
      </c>
    </row>
    <row r="15" spans="1:7">
      <c r="A15" s="4" t="s">
        <v>179</v>
      </c>
    </row>
    <row r="16" spans="1:7">
      <c r="A16" s="4" t="s">
        <v>181</v>
      </c>
      <c r="B16" s="5" t="n">
        <v>100</v>
      </c>
      <c r="D16" s="8" t="n">
        <v>100</v>
      </c>
      <c r="G16" s="8" t="n">
        <v>100</v>
      </c>
    </row>
    <row r="17" spans="1:7">
      <c r="A17" s="4" t="s">
        <v>207</v>
      </c>
    </row>
    <row r="18" spans="1:7">
      <c r="A18" s="4" t="s">
        <v>201</v>
      </c>
      <c r="B18" s="7" t="n">
        <v>1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55</v>
      </c>
      <c r="B1" s="2" t="s">
        <v>256</v>
      </c>
    </row>
    <row r="2" spans="1:2">
      <c r="A2" s="3" t="s">
        <v>257</v>
      </c>
    </row>
    <row r="3" spans="1:2">
      <c r="A3" s="4" t="s">
        <v>258</v>
      </c>
      <c r="B3" s="7" t="n">
        <v>139.2</v>
      </c>
    </row>
    <row r="4" spans="1:2">
      <c r="A4" s="4" t="s">
        <v>259</v>
      </c>
      <c r="B4" s="8"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3.2</v>
      </c>
      <c r="C4" s="7" t="n">
        <v>89.2</v>
      </c>
      <c r="D4" s="7" t="n">
        <v>351.4</v>
      </c>
      <c r="E4" s="7" t="n">
        <v>226.2</v>
      </c>
    </row>
    <row r="5" spans="1:5">
      <c r="A5" s="4" t="s">
        <v>63</v>
      </c>
      <c r="B5" s="9" t="n">
        <v>90.2</v>
      </c>
      <c r="C5" s="9" t="n">
        <v>72.8</v>
      </c>
      <c r="D5" s="9" t="n">
        <v>257.9</v>
      </c>
      <c r="E5" s="9" t="n">
        <v>192.4</v>
      </c>
    </row>
    <row r="6" spans="1:5">
      <c r="A6" s="4" t="s">
        <v>64</v>
      </c>
      <c r="B6" s="9" t="n">
        <v>42.3</v>
      </c>
      <c r="C6" s="9" t="n">
        <v>17.4</v>
      </c>
      <c r="D6" s="5" t="n">
        <v>82</v>
      </c>
      <c r="E6" s="9" t="n">
        <v>52.2</v>
      </c>
    </row>
    <row r="7" spans="1:5">
      <c r="A7" s="4" t="s">
        <v>65</v>
      </c>
      <c r="B7" s="9" t="n">
        <v>0.6</v>
      </c>
      <c r="C7" s="9" t="n">
        <v>0.8</v>
      </c>
      <c r="D7" s="9" t="n">
        <v>1.9</v>
      </c>
      <c r="E7" s="9" t="n">
        <v>1.6</v>
      </c>
    </row>
    <row r="8" spans="1:5">
      <c r="A8" s="4" t="s">
        <v>66</v>
      </c>
      <c r="B8" s="9" t="n">
        <v>-9.9</v>
      </c>
      <c r="C8" s="9" t="n">
        <v>-1.8</v>
      </c>
      <c r="D8" s="9" t="n">
        <v>9.6</v>
      </c>
      <c r="E8" s="5" t="n">
        <v>-20</v>
      </c>
    </row>
    <row r="9" spans="1:5">
      <c r="A9" s="4" t="s">
        <v>67</v>
      </c>
      <c r="B9" s="5" t="n">
        <v>0</v>
      </c>
      <c r="D9" s="9" t="n">
        <v>0.1</v>
      </c>
      <c r="E9" s="9" t="n">
        <v>0.1</v>
      </c>
    </row>
    <row r="10" spans="1:5">
      <c r="A10" s="4" t="s">
        <v>68</v>
      </c>
      <c r="B10" s="7" t="n">
        <v>-9.9</v>
      </c>
      <c r="C10" s="7" t="n">
        <v>-1.8</v>
      </c>
      <c r="D10" s="7" t="n">
        <v>9.5</v>
      </c>
      <c r="E10" s="7" t="n">
        <v>-20.1</v>
      </c>
    </row>
    <row r="11" spans="1:5">
      <c r="A11" s="4" t="s">
        <v>69</v>
      </c>
      <c r="B11" s="10" t="n">
        <v>-0.49</v>
      </c>
      <c r="C11" s="10" t="n">
        <v>-0.09</v>
      </c>
      <c r="D11" s="10" t="n">
        <v>0.47</v>
      </c>
      <c r="E11" s="8" t="n">
        <v>-1</v>
      </c>
    </row>
    <row r="12" spans="1:5">
      <c r="A12" s="4" t="s">
        <v>70</v>
      </c>
      <c r="B12" s="10" t="n">
        <v>-0.49</v>
      </c>
      <c r="C12" s="10" t="n">
        <v>-0.09</v>
      </c>
      <c r="D12" s="10" t="n">
        <v>0.47</v>
      </c>
      <c r="E12" s="8" t="n">
        <v>-1</v>
      </c>
    </row>
    <row r="13" spans="1:5">
      <c r="A13" s="4" t="s">
        <v>71</v>
      </c>
      <c r="B13" s="9" t="n">
        <v>20.1</v>
      </c>
      <c r="C13" s="9" t="n">
        <v>20.1</v>
      </c>
      <c r="D13" s="9" t="n">
        <v>20.1</v>
      </c>
      <c r="E13" s="9" t="n">
        <v>20.1</v>
      </c>
    </row>
    <row r="14" spans="1:5">
      <c r="A14" s="4" t="s">
        <v>72</v>
      </c>
      <c r="B14" s="9" t="n">
        <v>20.1</v>
      </c>
      <c r="C14" s="9" t="n">
        <v>20.1</v>
      </c>
      <c r="D14" s="9" t="n">
        <v>20.2</v>
      </c>
      <c r="E14" s="9" t="n">
        <v>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0</v>
      </c>
    </row>
    <row r="3" spans="1:3">
      <c r="A3" s="3" t="s">
        <v>74</v>
      </c>
    </row>
    <row r="4" spans="1:3">
      <c r="A4" s="4" t="s">
        <v>75</v>
      </c>
      <c r="B4" s="7" t="n">
        <v>9.5</v>
      </c>
      <c r="C4" s="7" t="n">
        <v>-20.1</v>
      </c>
    </row>
    <row r="5" spans="1:3">
      <c r="A5" s="3" t="s">
        <v>76</v>
      </c>
    </row>
    <row r="6" spans="1:3">
      <c r="A6" s="4" t="s">
        <v>77</v>
      </c>
      <c r="B6" s="9" t="n">
        <v>28.3</v>
      </c>
      <c r="C6" s="9" t="n">
        <v>25.1</v>
      </c>
    </row>
    <row r="7" spans="1:3">
      <c r="A7" s="4" t="s">
        <v>78</v>
      </c>
      <c r="B7" s="9" t="n">
        <v>19.2</v>
      </c>
      <c r="C7" s="9" t="n">
        <v>8.6</v>
      </c>
    </row>
    <row r="8" spans="1:3">
      <c r="A8" s="4" t="s">
        <v>79</v>
      </c>
      <c r="B8" s="9" t="n">
        <v>-0.1</v>
      </c>
      <c r="C8" s="9" t="n">
        <v>-0.4</v>
      </c>
    </row>
    <row r="9" spans="1:3">
      <c r="A9" s="4" t="s">
        <v>80</v>
      </c>
      <c r="B9" s="9" t="n">
        <v>1.7</v>
      </c>
      <c r="C9" s="9" t="n">
        <v>0.4</v>
      </c>
    </row>
    <row r="10" spans="1:3">
      <c r="A10" s="3" t="s">
        <v>81</v>
      </c>
    </row>
    <row r="11" spans="1:3">
      <c r="A11" s="4" t="s">
        <v>82</v>
      </c>
      <c r="B11" s="9" t="n">
        <v>-13.4</v>
      </c>
      <c r="C11" s="9" t="n">
        <v>-37.7</v>
      </c>
    </row>
    <row r="12" spans="1:3">
      <c r="A12" s="4" t="s">
        <v>83</v>
      </c>
      <c r="B12" s="9" t="n">
        <v>-3.6</v>
      </c>
      <c r="C12" s="9" t="n">
        <v>0.3</v>
      </c>
    </row>
    <row r="13" spans="1:3">
      <c r="A13" s="4" t="s">
        <v>84</v>
      </c>
      <c r="B13" s="9" t="n">
        <v>-9.300000000000001</v>
      </c>
      <c r="C13" s="9" t="n">
        <v>-7.5</v>
      </c>
    </row>
    <row r="14" spans="1:3">
      <c r="A14" s="4" t="s">
        <v>37</v>
      </c>
      <c r="B14" s="9" t="n">
        <v>7.1</v>
      </c>
      <c r="C14" s="5" t="n">
        <v>12</v>
      </c>
    </row>
    <row r="15" spans="1:3">
      <c r="A15" s="4" t="s">
        <v>85</v>
      </c>
      <c r="B15" s="9" t="n">
        <v>12.2</v>
      </c>
      <c r="C15" s="9" t="n">
        <v>6.1</v>
      </c>
    </row>
    <row r="16" spans="1:3">
      <c r="A16" s="4" t="s">
        <v>86</v>
      </c>
      <c r="B16" s="9" t="n">
        <v>51.6</v>
      </c>
      <c r="C16" s="9" t="n">
        <v>-13.2</v>
      </c>
    </row>
    <row r="17" spans="1:3">
      <c r="A17" s="3" t="s">
        <v>87</v>
      </c>
    </row>
    <row r="18" spans="1:3">
      <c r="A18" s="4" t="s">
        <v>88</v>
      </c>
      <c r="B18" s="5" t="n">
        <v>-55</v>
      </c>
      <c r="C18" s="9" t="n">
        <v>-33.7</v>
      </c>
    </row>
    <row r="19" spans="1:3">
      <c r="A19" s="4" t="s">
        <v>89</v>
      </c>
      <c r="B19" s="5" t="n">
        <v>-55</v>
      </c>
      <c r="C19" s="9" t="n">
        <v>-33.7</v>
      </c>
    </row>
    <row r="20" spans="1:3">
      <c r="A20" s="3" t="s">
        <v>90</v>
      </c>
    </row>
    <row r="21" spans="1:3">
      <c r="A21" s="4" t="s">
        <v>91</v>
      </c>
      <c r="B21" s="5" t="n">
        <v>250</v>
      </c>
    </row>
    <row r="22" spans="1:3">
      <c r="A22" s="4" t="s">
        <v>92</v>
      </c>
      <c r="B22" s="9" t="n">
        <v>-8.300000000000001</v>
      </c>
    </row>
    <row r="23" spans="1:3">
      <c r="A23" s="4" t="s">
        <v>93</v>
      </c>
      <c r="B23" s="5" t="n">
        <v>50</v>
      </c>
    </row>
    <row r="24" spans="1:3">
      <c r="A24" s="4" t="s">
        <v>94</v>
      </c>
      <c r="B24" s="9" t="n">
        <v>24.9</v>
      </c>
      <c r="C24" s="9" t="n">
        <v>46.9</v>
      </c>
    </row>
    <row r="25" spans="1:3">
      <c r="A25" s="4" t="s">
        <v>95</v>
      </c>
      <c r="B25" s="9" t="n">
        <v>316.6</v>
      </c>
      <c r="C25" s="9" t="n">
        <v>46.9</v>
      </c>
    </row>
    <row r="26" spans="1:3">
      <c r="A26" s="4" t="s">
        <v>96</v>
      </c>
      <c r="B26" s="9" t="n">
        <v>313.2</v>
      </c>
      <c r="C26" s="5" t="n">
        <v>0</v>
      </c>
    </row>
    <row r="27" spans="1:3">
      <c r="A27" s="4" t="s">
        <v>97</v>
      </c>
      <c r="B27" s="5" t="n">
        <v>0</v>
      </c>
      <c r="C27" s="5" t="n">
        <v>0</v>
      </c>
    </row>
    <row r="28" spans="1:3">
      <c r="A28" s="4" t="s">
        <v>98</v>
      </c>
      <c r="B28" s="9" t="n">
        <v>313.2</v>
      </c>
      <c r="C28" s="5" t="n">
        <v>0</v>
      </c>
    </row>
    <row r="29" spans="1:3">
      <c r="A29" s="3" t="s">
        <v>99</v>
      </c>
    </row>
    <row r="30" spans="1:3">
      <c r="A30" s="4" t="s">
        <v>100</v>
      </c>
      <c r="B30" s="7" t="n">
        <v>6.3</v>
      </c>
      <c r="C30"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09:02Z</dcterms:created>
  <dcterms:modified xmlns:dcterms="http://purl.org/dc/terms/" xmlns:xsi="http://www.w3.org/2001/XMLSchema-instance" xsi:type="dcterms:W3CDTF">2018-12-06T16:09:02Z</dcterms:modified>
</cp:coreProperties>
</file>